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doption of new accounting stan" sheetId="8" state="visible" r:id="rId8"/>
    <sheet xmlns:r="http://schemas.openxmlformats.org/officeDocument/2006/relationships" name="Receivables" sheetId="9" state="visible" r:id="rId9"/>
    <sheet xmlns:r="http://schemas.openxmlformats.org/officeDocument/2006/relationships" name="Marketable securities" sheetId="10" state="visible" r:id="rId10"/>
    <sheet xmlns:r="http://schemas.openxmlformats.org/officeDocument/2006/relationships" name="Equipment and right of use asse" sheetId="11" state="visible" r:id="rId11"/>
    <sheet xmlns:r="http://schemas.openxmlformats.org/officeDocument/2006/relationships" name="Exploration and evaluation asse" sheetId="12" state="visible" r:id="rId12"/>
    <sheet xmlns:r="http://schemas.openxmlformats.org/officeDocument/2006/relationships" name="Trade payables and accrued liab" sheetId="13" state="visible" r:id="rId13"/>
    <sheet xmlns:r="http://schemas.openxmlformats.org/officeDocument/2006/relationships" name="Lease obligations" sheetId="14" state="visible" r:id="rId14"/>
    <sheet xmlns:r="http://schemas.openxmlformats.org/officeDocument/2006/relationships" name="Income taxes and mining tax cre" sheetId="15" state="visible" r:id="rId15"/>
    <sheet xmlns:r="http://schemas.openxmlformats.org/officeDocument/2006/relationships" name="Share capital" sheetId="16" state="visible" r:id="rId16"/>
    <sheet xmlns:r="http://schemas.openxmlformats.org/officeDocument/2006/relationships" name="Share-based payment reserve" sheetId="17" state="visible" r:id="rId17"/>
    <sheet xmlns:r="http://schemas.openxmlformats.org/officeDocument/2006/relationships" name="Related party transactions" sheetId="18" state="visible" r:id="rId18"/>
    <sheet xmlns:r="http://schemas.openxmlformats.org/officeDocument/2006/relationships" name="Financial instruments and finan" sheetId="19" state="visible" r:id="rId19"/>
    <sheet xmlns:r="http://schemas.openxmlformats.org/officeDocument/2006/relationships" name="Capital management" sheetId="20" state="visible" r:id="rId20"/>
    <sheet xmlns:r="http://schemas.openxmlformats.org/officeDocument/2006/relationships" name="Supplemental cash flow informat" sheetId="21" state="visible" r:id="rId21"/>
    <sheet xmlns:r="http://schemas.openxmlformats.org/officeDocument/2006/relationships" name="Segmented informatio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ceivables (Tables)" sheetId="25" state="visible" r:id="rId25"/>
    <sheet xmlns:r="http://schemas.openxmlformats.org/officeDocument/2006/relationships" name="Marketable securities (Tables)" sheetId="26" state="visible" r:id="rId26"/>
    <sheet xmlns:r="http://schemas.openxmlformats.org/officeDocument/2006/relationships" name="Equipment and right of use as_2" sheetId="27" state="visible" r:id="rId27"/>
    <sheet xmlns:r="http://schemas.openxmlformats.org/officeDocument/2006/relationships" name="Exploration and evaluation as_2" sheetId="28" state="visible" r:id="rId28"/>
    <sheet xmlns:r="http://schemas.openxmlformats.org/officeDocument/2006/relationships" name="Trade payables and accrued li_2" sheetId="29" state="visible" r:id="rId29"/>
    <sheet xmlns:r="http://schemas.openxmlformats.org/officeDocument/2006/relationships" name="Lease obligations (Tables)" sheetId="30" state="visible" r:id="rId30"/>
    <sheet xmlns:r="http://schemas.openxmlformats.org/officeDocument/2006/relationships" name="Income taxes and mining tax c_2" sheetId="31" state="visible" r:id="rId31"/>
    <sheet xmlns:r="http://schemas.openxmlformats.org/officeDocument/2006/relationships" name="Share capital (Tables)" sheetId="32" state="visible" r:id="rId32"/>
    <sheet xmlns:r="http://schemas.openxmlformats.org/officeDocument/2006/relationships" name="Related party transactions (Tab" sheetId="33" state="visible" r:id="rId33"/>
    <sheet xmlns:r="http://schemas.openxmlformats.org/officeDocument/2006/relationships" name="Financial instruments and fin_2" sheetId="34" state="visible" r:id="rId34"/>
    <sheet xmlns:r="http://schemas.openxmlformats.org/officeDocument/2006/relationships" name="Nature and continuance of ope_2" sheetId="35" state="visible" r:id="rId35"/>
    <sheet xmlns:r="http://schemas.openxmlformats.org/officeDocument/2006/relationships" name="Significant accounting polici_4" sheetId="36" state="visible" r:id="rId36"/>
    <sheet xmlns:r="http://schemas.openxmlformats.org/officeDocument/2006/relationships" name="Marketable securities (Narrativ" sheetId="37" state="visible" r:id="rId37"/>
    <sheet xmlns:r="http://schemas.openxmlformats.org/officeDocument/2006/relationships" name="Exploration and evaluation as_3" sheetId="38" state="visible" r:id="rId38"/>
    <sheet xmlns:r="http://schemas.openxmlformats.org/officeDocument/2006/relationships" name="Lease obligations (Narrative) (" sheetId="39" state="visible" r:id="rId39"/>
    <sheet xmlns:r="http://schemas.openxmlformats.org/officeDocument/2006/relationships" name="Share capital (Narrative) (Deta" sheetId="40" state="visible" r:id="rId40"/>
    <sheet xmlns:r="http://schemas.openxmlformats.org/officeDocument/2006/relationships" name="Related party transactions (Nar" sheetId="41" state="visible" r:id="rId41"/>
    <sheet xmlns:r="http://schemas.openxmlformats.org/officeDocument/2006/relationships" name="Financial instruments and fin_3" sheetId="42" state="visible" r:id="rId42"/>
    <sheet xmlns:r="http://schemas.openxmlformats.org/officeDocument/2006/relationships" name="Supplemental cash flow inform_2" sheetId="43" state="visible" r:id="rId43"/>
    <sheet xmlns:r="http://schemas.openxmlformats.org/officeDocument/2006/relationships" name="Significant accounting polici_5" sheetId="44" state="visible" r:id="rId44"/>
    <sheet xmlns:r="http://schemas.openxmlformats.org/officeDocument/2006/relationships" name="Receivables - Disclosure of det" sheetId="45" state="visible" r:id="rId45"/>
    <sheet xmlns:r="http://schemas.openxmlformats.org/officeDocument/2006/relationships" name="Marketable securities - Disclos" sheetId="46" state="visible" r:id="rId46"/>
    <sheet xmlns:r="http://schemas.openxmlformats.org/officeDocument/2006/relationships" name="Equipment and right of use as_3" sheetId="47" state="visible" r:id="rId47"/>
    <sheet xmlns:r="http://schemas.openxmlformats.org/officeDocument/2006/relationships" name="Exploration and evaluation as_4" sheetId="48" state="visible" r:id="rId48"/>
    <sheet xmlns:r="http://schemas.openxmlformats.org/officeDocument/2006/relationships" name="Exploration and evaluation as_5" sheetId="49" state="visible" r:id="rId49"/>
    <sheet xmlns:r="http://schemas.openxmlformats.org/officeDocument/2006/relationships" name="Trade payables and accrued li_3" sheetId="50" state="visible" r:id="rId50"/>
    <sheet xmlns:r="http://schemas.openxmlformats.org/officeDocument/2006/relationships" name="Lease obligations - Disclosure " sheetId="51" state="visible" r:id="rId51"/>
    <sheet xmlns:r="http://schemas.openxmlformats.org/officeDocument/2006/relationships" name="Lease obligations - Disclosur_2" sheetId="52" state="visible" r:id="rId52"/>
    <sheet xmlns:r="http://schemas.openxmlformats.org/officeDocument/2006/relationships" name="Income taxes and mining tax c_3" sheetId="53" state="visible" r:id="rId53"/>
    <sheet xmlns:r="http://schemas.openxmlformats.org/officeDocument/2006/relationships" name="Income taxes and mining tax c_4" sheetId="54" state="visible" r:id="rId54"/>
    <sheet xmlns:r="http://schemas.openxmlformats.org/officeDocument/2006/relationships" name="Income taxes and mining tax c_5" sheetId="55" state="visible" r:id="rId55"/>
    <sheet xmlns:r="http://schemas.openxmlformats.org/officeDocument/2006/relationships" name="Share capital - Disclosure of e" sheetId="56" state="visible" r:id="rId56"/>
    <sheet xmlns:r="http://schemas.openxmlformats.org/officeDocument/2006/relationships" name="Share capital - Disclosure of n" sheetId="57" state="visible" r:id="rId57"/>
    <sheet xmlns:r="http://schemas.openxmlformats.org/officeDocument/2006/relationships" name="Share capital - Disclosure of_2" sheetId="58" state="visible" r:id="rId58"/>
    <sheet xmlns:r="http://schemas.openxmlformats.org/officeDocument/2006/relationships" name="Share capital - Disclosure of d" sheetId="59" state="visible" r:id="rId59"/>
    <sheet xmlns:r="http://schemas.openxmlformats.org/officeDocument/2006/relationships" name="Share capital - Disclosure of_3" sheetId="60" state="visible" r:id="rId60"/>
    <sheet xmlns:r="http://schemas.openxmlformats.org/officeDocument/2006/relationships" name="Share capital - Disclosure of_4" sheetId="61" state="visible" r:id="rId61"/>
    <sheet xmlns:r="http://schemas.openxmlformats.org/officeDocument/2006/relationships" name="Related party transactions - Di" sheetId="62" state="visible" r:id="rId62"/>
    <sheet xmlns:r="http://schemas.openxmlformats.org/officeDocument/2006/relationships" name="Financial instruments and fin_4" sheetId="63" state="visible" r:id="rId63"/>
    <sheet xmlns:r="http://schemas.openxmlformats.org/officeDocument/2006/relationships" name="Financial instruments and fin_5" sheetId="64" state="visible" r:id="rId64"/>
    <sheet xmlns:r="http://schemas.openxmlformats.org/officeDocument/2006/relationships" name="Financial instruments and fin_6" sheetId="65" state="visible" r:id="rId65"/>
    <sheet xmlns:r="http://schemas.openxmlformats.org/officeDocument/2006/relationships" name="Financial instruments and fin_7" sheetId="66" state="visible" r:id="rId66"/>
  </sheets>
  <definedNames/>
  <calcPr calcId="124519" fullCalcOnLoad="1"/>
</workbook>
</file>

<file path=xl/sharedStrings.xml><?xml version="1.0" encoding="utf-8"?>
<sst xmlns="http://schemas.openxmlformats.org/spreadsheetml/2006/main" uniqueCount="659">
  <si>
    <t>Document and Entity Information</t>
  </si>
  <si>
    <t>12 Months Ended</t>
  </si>
  <si>
    <t>Dec. 31, 2019shares</t>
  </si>
  <si>
    <t>Document and Entity Information [Abstract]</t>
  </si>
  <si>
    <t>Entity Registrant Name</t>
  </si>
  <si>
    <t>Giga Metals Corp</t>
  </si>
  <si>
    <t>Entity Central Index Key</t>
  </si>
  <si>
    <t>0001336364</t>
  </si>
  <si>
    <t>Document Type</t>
  </si>
  <si>
    <t>20-F</t>
  </si>
  <si>
    <t>Document Period End Date</t>
  </si>
  <si>
    <t>Dec. 31,
		2019</t>
  </si>
  <si>
    <t>Amendment Flag</t>
  </si>
  <si>
    <t>false</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9</t>
  </si>
  <si>
    <t>Document Fiscal Period Focus</t>
  </si>
  <si>
    <t>FY</t>
  </si>
  <si>
    <t>Entity Emerging Growth Company</t>
  </si>
  <si>
    <t>true</t>
  </si>
  <si>
    <t>Entity Ex Transition Period</t>
  </si>
  <si>
    <t>Entity Shell Company</t>
  </si>
  <si>
    <t>Consolidated Statements of Financial Position - CAD ($)</t>
  </si>
  <si>
    <t>Dec. 31, 2019</t>
  </si>
  <si>
    <t>Dec. 31, 2018</t>
  </si>
  <si>
    <t>Current assets</t>
  </si>
  <si>
    <t>Cash and cash equivalents</t>
  </si>
  <si>
    <t>Receivables</t>
  </si>
  <si>
    <t>Marketable securities</t>
  </si>
  <si>
    <t>Prepaid expenses and deposits</t>
  </si>
  <si>
    <t>Total current assets</t>
  </si>
  <si>
    <t>Non-current assets</t>
  </si>
  <si>
    <t>Reclamation deposits</t>
  </si>
  <si>
    <t>Equipment and right of use assets</t>
  </si>
  <si>
    <t>Exploration and evaluation assets</t>
  </si>
  <si>
    <t>Total Noncurrent Assets</t>
  </si>
  <si>
    <t>TOTAL ASSETS</t>
  </si>
  <si>
    <t>Current liabilities</t>
  </si>
  <si>
    <t>Trade payables and accrued liabilities</t>
  </si>
  <si>
    <t>Lease obligation - short-term</t>
  </si>
  <si>
    <t>Total current liabilities</t>
  </si>
  <si>
    <t>Non-current liabilities</t>
  </si>
  <si>
    <t>Lease obligation - long-term</t>
  </si>
  <si>
    <t>Asset retirement obligations</t>
  </si>
  <si>
    <t>Total non current liabilities</t>
  </si>
  <si>
    <t>TOTAL LIABILITIES</t>
  </si>
  <si>
    <t>EQUITY</t>
  </si>
  <si>
    <t>Share capital</t>
  </si>
  <si>
    <t>Share-based payment reserve</t>
  </si>
  <si>
    <t>Deficit</t>
  </si>
  <si>
    <t>TOTAL EQUITY</t>
  </si>
  <si>
    <t>TOTAL LIABILITIES AND EQUITY</t>
  </si>
  <si>
    <t>Consolidated Statements of Comprehensive (Loss) Income - CAD ($)</t>
  </si>
  <si>
    <t>Operating expenses</t>
  </si>
  <si>
    <t>Amortization</t>
  </si>
  <si>
    <t>Consulting fees</t>
  </si>
  <si>
    <t>Corporate communications and investor relations</t>
  </si>
  <si>
    <t>Legal, accounting and audit</t>
  </si>
  <si>
    <t>Management and directors fees</t>
  </si>
  <si>
    <t>Office and general</t>
  </si>
  <si>
    <t>Travel and accommodation</t>
  </si>
  <si>
    <t>Stock-based compensation</t>
  </si>
  <si>
    <t>Operating expenses, total</t>
  </si>
  <si>
    <t>Other items</t>
  </si>
  <si>
    <t>Interest income</t>
  </si>
  <si>
    <t>Finance charge on lease</t>
  </si>
  <si>
    <t>Income from sublease of office</t>
  </si>
  <si>
    <t>Gain on sale of net smelter return royalty</t>
  </si>
  <si>
    <t>Realized loss on sale of marketable securities</t>
  </si>
  <si>
    <t>Change in fair value of marketable securities</t>
  </si>
  <si>
    <t>Other operating income (expense)</t>
  </si>
  <si>
    <t>(Loss) income and comprehensive (loss) income for the year</t>
  </si>
  <si>
    <t>(Loss) income per share - basic</t>
  </si>
  <si>
    <t>(Loss) income per share - diluted</t>
  </si>
  <si>
    <t>Weighted average number of shares outstanding - basic</t>
  </si>
  <si>
    <t>Weighted average number of shares outstanding - diluted</t>
  </si>
  <si>
    <t>Consolidated Statement of Changes in Equity - CAD ($)</t>
  </si>
  <si>
    <t>Share capital [Member]</t>
  </si>
  <si>
    <t>Share-based payment reserve [Member]</t>
  </si>
  <si>
    <t>Subscriptions received [Member]</t>
  </si>
  <si>
    <t>Deficit [Member]</t>
  </si>
  <si>
    <t>Total</t>
  </si>
  <si>
    <t>Beginning Balance at Dec. 31, 2017</t>
  </si>
  <si>
    <t>Beginning Balance (Shares) at Dec. 31, 2017</t>
  </si>
  <si>
    <t>Private placement</t>
  </si>
  <si>
    <t>Private placement (Shares)</t>
  </si>
  <si>
    <t>'Cash finders' fees</t>
  </si>
  <si>
    <t>Brokers' warrants</t>
  </si>
  <si>
    <t>Other fees</t>
  </si>
  <si>
    <t>Exercise of warrants</t>
  </si>
  <si>
    <t>Exercise of warrants (Shares)</t>
  </si>
  <si>
    <t>'Comprehensive loss for the year</t>
  </si>
  <si>
    <t>Ending Balance at Dec. 31, 2018</t>
  </si>
  <si>
    <t>Ending Balance (Shares) at Dec. 31, 2018</t>
  </si>
  <si>
    <t>Exercise of options</t>
  </si>
  <si>
    <t>Exercise of options (Shares)</t>
  </si>
  <si>
    <t>Ending Balance at Dec. 31, 2019</t>
  </si>
  <si>
    <t>Ending Balance (Shares) at Dec. 31, 2019</t>
  </si>
  <si>
    <t>Consolidated Statements of Cash Flows - CAD ($)</t>
  </si>
  <si>
    <t>Operating activities</t>
  </si>
  <si>
    <t>(Loss) income for the year</t>
  </si>
  <si>
    <t>Adjustments for:</t>
  </si>
  <si>
    <t>Changes in non-cash working capital items:</t>
  </si>
  <si>
    <t>Net cash flows used in operating activities</t>
  </si>
  <si>
    <t>Investing activities</t>
  </si>
  <si>
    <t>Expenditures on exploration and evaluation assets</t>
  </si>
  <si>
    <t>Net proceeds on the sale of net smelter return royalty</t>
  </si>
  <si>
    <t>Proceeds from the sale of marketable securities, net of costs</t>
  </si>
  <si>
    <t>Purchase of equipment</t>
  </si>
  <si>
    <t>Reclamation deposit</t>
  </si>
  <si>
    <t>Net cash flows from (used in) investing activities</t>
  </si>
  <si>
    <t>Financing activities</t>
  </si>
  <si>
    <t>Proceeds on issuance of common shares</t>
  </si>
  <si>
    <t>Share issue costs</t>
  </si>
  <si>
    <t>Principal repayment of lease obligation</t>
  </si>
  <si>
    <t>Net cash flows from financing activities</t>
  </si>
  <si>
    <t>Increase (decrease) in cash and cash equivalents</t>
  </si>
  <si>
    <t>Cash and cash equivalents, beginning</t>
  </si>
  <si>
    <t>Cash and cash equivalents, ending</t>
  </si>
  <si>
    <t>Cash</t>
  </si>
  <si>
    <t>Cash equivalents</t>
  </si>
  <si>
    <t>Cash received for interest</t>
  </si>
  <si>
    <t>Cash paid for interest</t>
  </si>
  <si>
    <t>Cash paid for taxes</t>
  </si>
  <si>
    <t>Nature and continuance of operations</t>
  </si>
  <si>
    <t>Disclosure Of Nature And Continuance Of Operations [Abstract]</t>
  </si>
  <si>
    <t>Nature and continuance of operations [Text Block]</t>
  </si>
  <si>
    <t>1. Nature and continuance of operations Giga Metals Corporation (the "Company" or "Giga Metals") was incorporated on January 17, 1983, under the laws of the province of British Columbia, Canada, and its principal activity is the acquisition and exploration of mineral properties in Canada. The Company's common shares are listed for trading on the TSX Venture Exchange ("TSXV") under the symbol "GIGA" and the OTCQB under the symbol "HNCKF". The head office, principal address and records office of the Company are located at 700 West Pender Street, Suite 203, Vancouver, British Columbia, Canada, V6C 1G8. The Company's registered address is 885 West Georgia Street, Suite 800, Vancouver, British Columbia, Canada, V6C 3H1. These consolidated financial statements have been prepared on the assumption that the Company and its subsidiary will continue as a going concern, meaning it will continue in operation for the foreseeable future and will be able to realize assets and discharge liabilities in the ordinary course of operations. As at December 31, 2019, the Company's accrued deficit was $55,992,684, and the Company has no other source of revenue from its operations Subsequent to year-end, there was a global pandemic outbreak of COVID-19. The actual and threatened spread of the virus globally has had a material adverse effect on the global economy and; specifically, the regional economies in which the Company operates. The pandemic could continue to have a negative impact on the stock market, including trading prices of the Company's shares and its ability to raise new capital. These factors, among others, could have a significant impact on the Company's operations. These material uncertainties may cast significant doubt upon the Company's ability to continue as a going concern.</t>
  </si>
  <si>
    <t>Significant accounting policies and basis of preparation</t>
  </si>
  <si>
    <t>Disclosure Of Significant Accounting Policies And Basis Of Preparation [Abstract]</t>
  </si>
  <si>
    <t>Significant accounting policies and basis of preparation [Text Block]</t>
  </si>
  <si>
    <t>2. Significant accounting policies and basis of preparation These financial statements were authorized for issue on April 27, 2020 by the directors of the Company. Statement of compliance with International Financial Reporting Standards The consolidated financial statements of the Company comply with International Financial Reporting Standards ("IFRS") as issued by the International Accounting Standards Board ("IASB") and interpretations of the International Financial Reporting Interpretations Committee ("IFRIC"). Basis of preparation The consolidated financial statements of the Company have been prepared on an accrual basis and are based on historical costs, modified where applicable. The consolidated financial statements are presented in Canadian dollars unless otherwise noted. Consolidation The consolidated financial statements include the accounts of the Company and its wholly owned Canadian subsidiary, Canadian Metals Exploration Ltd.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prospectively in the period in which the estimates are revised. Estimates and assumptions where there is significant risk of material adjustments to assets and liabilities in future accounting periods include the useful lives of equipment, the recoverability of the carrying value of exploration and evaluation assets, fair value measurements for financial instruments and share-based payments, the recoverability and measurement of deferred tax assets, provisions for restoration and environmental obligations and contingent liabilities.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 - Cash and cash equivalents Cash and cash equivalents include cash and highly liquid investments held in the form of money market investments and certificates of deposit with investment terms that allow for penalty free redemption after one month. Exploration and evaluation expenditures Costs incurred before the Company has obtained the legal rights to explore an area are expensed as incurred. Exploration and evaluation expenditures include the costs of acquiring licenses and costs associated with exploration and evaluation activi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Exploration and evaluation expenditures are capitalized. The Company capitalizes costs to specific blocks of claims or areas of geological interest. Government tax credits are recorded as a reduction to the cumulative costs incurred and capitalized on the related property on an accrual basis. Exploration and evaluation assets are tested for impairment if facts or circumstances indicate that impairment exists. Examples of such facts and circumstances are as follows: - - - - After technical feasibility and commercial viability of extracting a mineral resource are demonstrable, the Company stops capitalizing expenditures for the applicable block of claims or geological area of interest and tests the asset for impairment. The capitalized balance, net of any impairment recognized, is then reclassified to either tangible or intangible mine development assets according to the nature of the asset. Share-based payments The Company operates an employee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Where the terms and conditions of options are modified before they vest, the increase in the fair value of the options, measured immediately before and after the modification, is also charged to profit or loss over the remaining vesting period. Where a grant of options is cancelled or settled during the vesting period, excluding forfeitures when vesting conditions are not satisfied, the Compan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 Earnings (loss) per share Basic earnings (loss) per share is calculated by dividing the income (loss) attributable to common shareholders by the weighted average number of common shares outstanding in the period. For all periods presented, the income (loss) attributable to common shareholders equals the reported income (loss) attributable to owners of the Company. Diluted earnings (loss) per share is calculated by the treasury stock method. Under the treasury stock method, the weighted average number of common shares outstanding for the calculation of diluted earnings per share assumes that the proceeds to be received on the exercise of dilutive share options and warrants are used to repurchase common shares at the average market price during the period. However, the calculation of diluted loss per share excludes the effects of various conversions and exercises of options and warrants that would be anti-dilutive. Recognition of Financial Instruments The Company recognizes a financial asset or financial liability on the statement of financial position when it becomes a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Financial assets at FVTOCI Investments in equity instruments designated at FVTOCI are initially recognized at fair value plus transaction costs. Subsequently they are measured at fair value, with both realized and unrealized gains and losses recognized in other comprehensive income (loss) in the period in which they arise.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Where management has opted to recognize a financial liability at FVTPL, any changes associated with the Company's own credit risk will be recognized in other comprehensive income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profit or loss, as an impairment gain or loss, the amount of expected credit losses (or reversal) that is required to adjust the loss allowance at the reporting date to the amount that is required to be recognized. Derecognition of financial assets and liabilitie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in the period in which they arise. However, gains and losses on derecognition of financial assets designated as FVTOCI are recorded in other comprehensive income (loss) in the period in which they arise. Cumulative gains and losses on derecognized financial assets designated as FVTOCI are reclassified from accumulated other comprehensive income (loss) to deficit.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profit or loss. Impairment of assets The carrying amount of the Company's assets (which include equipment and exploration and evaluation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incom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Assets that have an indefinite useful life are not subject to amortization and are tested annually for impairment.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Flow-through shares: On the issuance of flow-through shares, any premium received in excess of the market price of the Company's common shares is initially recorded as a liability ("flow-through tax liability"). Provided that the Company has renounced the related expenditures, or that there is a reasonable expectation that it will do so, the flow-through tax liability is reduced on a pro-rata basis as the expenditures are incurred. If such expenditures are capitalized, a deferred tax liability is recognized. To the extent that the Company has suitable unrecognized deductible temporary differences, an offsetting recovery of deferred income taxes would be recorded.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storation costs, are charged to the statement of comprehensive loss for the period. The net present value of restoration costs arising from subsequent site damage that is incurred on an ongoing basis during production are charged to the statement of comprehensive loss in the period incurred. The costs of restoration projects that were included in the provision are recorded against the provision as incurred. The costs to prevent and control environmental impacts at specific properties are capitalized in accordance with the Company's accounting policy for exploration and evaluation assets. At December 31, 2019, the Company estimated that the fair value of the restoration obligations were $200,000. The fair value of the liability was determined to be equal to the estimated remediation costs. Due to the early stages of the project, and that extractive activities have not yet begun, the Company is unable to predict with any precision the timing of the cash flow related to the reclamation activities. At December 31, 2018, the Company had not recorded any restoration and environmental obligations. Equipment and right of use assets Equipment and right of use assets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income (loss) during the financial period in which they are incurred. Gains and losses on disposals are determined by comparing the proceeds with the carrying amount and are recognized in the statement of comprehensive income (loss). Amortization is calculated on a declining balance method to write off the cost of the assets to their residual values over their estimated useful lives, except for right of use assets that use the straight line method. The amortization rates applicable to each category of equipment and right of use assets are as follows: Class Amortization rate Share capital Common shares are classified as equity. Transaction costs directly attributable to the issue of common shares are recognized as a deduction from equity. The Company has adopted a residual method with respect to the measurement of shares and warrants issued as units. The residual method first allocates fair value to the component with the best evidence of fair value and then the residual value, if any, to the less easily measurable component. The fair value of the common shares issued was determined to be the component with the best evidence of fair value. The remaining balance, if any, was allocated to the attached warrants.</t>
  </si>
  <si>
    <t>Adoption of new accounting standards</t>
  </si>
  <si>
    <t>Disclosure Of Adoption Of New Accounting Standards [Abstract]</t>
  </si>
  <si>
    <t>Adoption of new accounting standards [Text Block]</t>
  </si>
  <si>
    <t>3. Adoption of new accounting standards IFRS 16, Leases The Company adopted all of the requirements of IFRS 16 Leases ("IFRS 16") as of January 1, 2019. IFRS 16 replaces IAS 17 Leases ("IAS 17"). IFRS 16 provides a single lessee accounting model, requiring lessees to recognize assets and liabilities for all leases unless the lease term is 12 months or less or the underlying asset has a low value. The Company has adopted IFRS 16 using the modified retrospective application method, where the 2018 comparatives are not restated and a cumulative catch up adjustment is recorded on January 1, 2019 for any differences identified, including adjustments to the opening deficit balance. The Company analyzed its contracts to identify whether they contain a lease arrangement for the application of IFRS 16. On the date of transition, the Company did not have any leases with lease terms in excess of 12 months. Accordingly, the Company did not record any transition adjustments on January 1, 2019. The following is the Company's new accounting policy for leases under IFRS 16: Leases At inception of a contract, the Company assesses whether the contract is, or contains, a lease. A contract is, or contains, a lease if the contract conveys the right to control the use of an identified asset for a period of time in exchange for consideration. Leases of right-of-use assets are recognized at the lease commencement date at the present value of the lease payments that are not paid at that date. The lease payments are discounted using the interest rate implicit in the lease, if that rate can be readily determined, and otherwise at the Company's incremental borrowing rate. At the commencement date, a right-of-use asset is measured at cost, which is comprised of the initial amount of the lease liability adjusted for any lease payments made at or before the commencement date, plus any decommissioning and restoration costs, less any lease incentives received. Each lease payment is allocated between repayment of the lease principal and interest. Interest on the lease liability in each period during the lease term is allocated to produce a constant periodic rate of interest on the remaining balance of the lease liability. Except where the costs are included in the carrying amount of another asset, the Company recognizes in profit or loss (a) the interest on a lease liability and (b) variable lease payments not included in the measurement of a lease liability in the period in which the event or condition that triggers those payments occurs. The Company subsequently measures a right-of-use asset at cost less any accumulated depreciation and any accumulated impairment losses; and adjusted for any remeasurement of the lease liability. Right-of-use assets are depreciated over the shorter of the asset's useful life and the lease term, except where the lease contains a bargain purchase option a right-of-use asset is depreciated over the asset's useful life.</t>
  </si>
  <si>
    <t>Disclosure Of Trade And Other Receivables [Abstract]</t>
  </si>
  <si>
    <t>Receivables [Text Block]</t>
  </si>
  <si>
    <t xml:space="preserve">4. Receivables
December 31, 2019 $ December 31, 2018 $
Goods and Service sales tax 61,021 189,475
British Columbia mining tax credits 1,007,373 899,147
Interest receivable and other receivables 2,624 2,181
1,071,018 1,090,803 </t>
  </si>
  <si>
    <t>Disclosure Of Marketable Securities [Abstract]</t>
  </si>
  <si>
    <t>Marketable securities [Text Block]</t>
  </si>
  <si>
    <t>5. Marketable securities Marketable securities are classified as FVTPL financial instruments and, as a result, are measured at fair market value each reporting period with any change in fair value recognized through the statement of comprehensive income (loss). On July 31, 2018, the Company received 1,125,000 common shares of Cobalt 27 Capital Corp. ("Cobalt 27") (Note 7).
# of shares Value $
Marketable securities at December 31, 2017 - -
Received on sale of net smelter return royalty (Note 7) 1,125,000 8,325,000
Sale of securities (311,800 ) (2,307,320 )
Fair market value adjustment - (3,334,120 )
Marketable securities at December 31, 2018 813,200 2,683,560
Sale of securities (813,200 ) (6,017,680 )
Fair market value adjustment - 3,334,120
Marketable securities at December 31, 2019 - - During the year ended December 31, 2019, the Company sold 813,200 common shares (2018 - 311,800) for net proceeds of $3,335,330 (2018 - $1,438,980) and accordingly, the Company recorded a realized loss of $2,682,350 (2018 - $868,340).</t>
  </si>
  <si>
    <t>Disclosure of detailed information about property, plant and equipment [abstract]</t>
  </si>
  <si>
    <t>Equipment and right of use assets [Text Block]</t>
  </si>
  <si>
    <t xml:space="preserve">6. Equipment and right of use assets
Right of use assets - leases $ Motor Vehicles $ Computer equipment $ Exploration and office equipment $ Total $
Cost:
At December 31, 2017 - 20,330 29,665 61,984 111,979
Additions - 25,322 46,542 500 72,364
At December 31, 2018 - 45,652 76,207 62,484 184,343
Additions 347,048 - 2,087 1,507 350,642
At December 31, 2019 347,048 45,652 78,294 63,991 534,985
Depreciation:
At December 31, 2017 - 19,838 27,627 55,051 102,516
Charge for the year - 3,980 5,638 1,765 11,383
At December 31, 2018 - 23,818 33,265 56,816 113,899
Charge for the year 65,073 6,548 7,020 1,282 79,923
At December 31, 2019 65,073 30,366 40,285 58,098 193,822
Net book value:
At December 31, 2018 - 21,834 42,942 5,668 70,444
At December 31, 2019 281,975 15,286 38,009 5,893 341,163 </t>
  </si>
  <si>
    <t>Disclosure of exploration and evaluation assets [abstract]</t>
  </si>
  <si>
    <t>Exploration and evaluation assets [Text Block]</t>
  </si>
  <si>
    <t>7. Exploration and evaluation assets The Company's deferred exploration costs are as follows:
Balance, Change in year Balance, Change in year Balance,
2017 $ 2018 $ 2018 $ 2019 $ 2019 $
Mineral property interests 179,500 - 179,500 - 179,500
Assays and testing 2,052,292 247,222 2,299,514 40,236 2,339,750
Claims renewal / staking 459,261 12,383 471,644 7,555 479,199
Drilling 12,488,967 1,854,312 14,343,279 18,478 14,361,757
Environmental studies 1,256,621 415,065 1,671,686 143,935 1,815,621
Exploration data management 917,422 37,656 955,078 10,142 965,220
First Nations 166,444 54,580 221,024 29,444 250,468
Geochemistry 111,066 - 111,066 - 111,066
Geological and engineering services 8,834,256 772,235 9,606,491 903,283 10,509,774
Geophysical services 743,515 58,128 801,643 - 801,643
Metallurgy 3,792,672 331,978 4,124,650 437,133 4,561,783
Petrographic work 43,957 - 43,957 - 43,957
Project management 106,015 - 106,015 - 106,015
Survey, mapping and camp 1,628,447 945,758 2,574,205 196,228 2,770,433
Transportation 2,604,549 273,202 2,877,751 107,190 2,984,941
Advances - - - 71,645 71,645
Cost recovery (56,480 ) - (56,480 ) - (56,480 )
Asset retirement obligations - - - 200,000 200,000
Property impairments (33,058,924 ) - (33,058,924 ) - (33,058,924 )
BC refundable mining tax credits (2,208,394 ) (891,874 ) (3,100,268 ) (108,226 ) (3,208,494 )
Federal non-refundable mining tax credits, net of valuation allowance (61,185 ) - (61,185 ) - (61,185 )
Book value at date of sale of net smelter royalty - (1,777,377 ) (1,777,377 ) - (1,777,377 )
1 2,333,268 2,333,269 2,057,043 4,390,312 The Company has a 100% interest in certain mineral claims, located along the Turnagain River in British Columbia, Canada. One claim is subject to a 4% net smelter return royalty ("NSR"). The Company has the option to purchase all or part of the NSR within four years of commercial production for a price of $1,000,000 per 1% NSR. In July 2018, the Company sold a 2% NSR. Sale of Royalty On July 31, 2018, the Company closed the sale of a 2% NSR on all future metal production from the Turnagain Nickel-Cobalt Project to Cobalt 27 for consideration of US$1,000,000 in cash (received) and 1,125,000 Cobalt 27 common shares (received) at $7.40 per share for a fair value of $8,325,000. The Company paid a finders' fee of US$600,000 to a third party.
Proceeds of sale of 2% NSR $
Cash 1,300,200
1,125,000 common shares of Cobalt 27 8,325,000
Total proceeds of sale of 2% NSR 9,625,200
Less: book value of Turnagain Nickel-Cobalt Project at date of sale (1,777,377 )
Less: 6% finders' fee (780,120 )
Gain on sale of net smelter return royalty 7,067,703 In accordance with IFRS, the net proceeds on the sale of the NSR are considered as a cost recovery of exploration and evaluation assets, with any excess recorded to the statement of comprehensive income (loss). Under the terms of the NSR Agreement, 75% of the cash proceeds are to be used by the Company to complete the work required to advance the Turnagain Project through to Pre-feasibility and for exploration at Turnagain. Within one year of the signing (July 11, 2018) of the NSR Agreement, Cobalt 27 has the right to appoint one member to the Company's board of directors. The Company has the right to repurchase 0.5% of the 2% NSR ("Repurchase Option") for US$20 million, which if exercised would result in a 1.5% remaining NSR. The one-time Repurchase Option is only exercisable prior to the fifth anniversary of the NSR Agreement. Cobalt 27 will have a right of first refusal on any future sale by Giga Metals of a royalty or product stream or similar instrument.</t>
  </si>
  <si>
    <t>Disclosure Of Trade Payables And Accrued Liabilities [Abstract]</t>
  </si>
  <si>
    <t>Trade payables and accrued liabilities [Text Block]</t>
  </si>
  <si>
    <t xml:space="preserve">8. Trade payables and accrued liabilities
December 31, $ December 31, $
Trade payables 235,421 229,422
Accrued liabilities 148,364 83,559
383,785 312,981 </t>
  </si>
  <si>
    <t>Lease obligations</t>
  </si>
  <si>
    <t>Lease Obligations [Abstract]</t>
  </si>
  <si>
    <t>Lease obligations [Text Block]</t>
  </si>
  <si>
    <t>9. Lease obligations The Company entered into an office lease in April 1, 2019 and the Company recognized a lease obligation with respect to the lease. The terms and the outstanding balances as at December 31, 2019 and 2018 are as follows:
2019 $ 2018 $
Right-of-use asset from office lease repayable in monthly instalments of $8,755 and an interest rate of 12.5% per annum and an end date of March 31, 2023 293,464 -
Less: current portion (76,070 ) -
Non-current portion 217,394 - The following is a schedule of the Company's future minimum lease payments related to the office lease obligation:
December 31, 2019 $
2020 106,846
2021 109,227
2022 111,609
2023 28,051
2024 -
Total minimum lease payments 355,733
Less: imputed interest (62,269 )
Total present value of minimum lease payments 293,464
Less: current portion (76,070 )
Non-current portion 217,394 The Company subleases part of their office space to other companies. One sublease with a related party (Note 13) is month to month lease at a rate of $2,346 per month and one sublease is for a period of four years at $1,303 per month. The total lease income from the subleasing of the office for the year ended December 31, 2019 was $39,937.</t>
  </si>
  <si>
    <t>Income taxes and mining tax credits</t>
  </si>
  <si>
    <t>Major components of tax expense (income) [abstract]</t>
  </si>
  <si>
    <t>Income taxes and mining tax credits [Text Block]</t>
  </si>
  <si>
    <t xml:space="preserve">10. Income taxes and mining tax credits The actual income tax provision differs from the expected amounts calculated by applying the Canadian combined statutory federal and provincial corporate income tax rates to the Company's loss before income taxes. The components of the Company's income tax recovery are as follows:
Year ended $ Year ended $
(Loss) income before income taxes (1,663,674 ) 1,150,637
Statutory tax rate 27% 27%
Expected income tax (recovery) expense at the statutory tax rate (449,192 ) 310,672
Items not deductible for tax and other 52,943 618,099
True-up (287,716 ) -
Change in unrecognized tax benefits 683,965 (928,771 )
Income tax recovery - - The Company has the following deferred tax assets and liabilities:
December 31, 2019 $ December 31, $
Federal investment tax credits 654,183 654,183
Exploration and evaluation assets 3,309,945 1,832,035
Marketable securities - 450,106
Reclamation obligation 54,000 -
Non-capital loss carryforwards 3,804,719 4,742,207
Other 611,555 71,906
Unrecognized deferred tax assets (8,434,402 ) (7,750,437 )
- - The tax pools relating to these deferred tax assets expire as follows:
Canadian resource pools $ Non-capital losses $ Other $ Canadian federal $
2025 - - - 24,847
2026 - 1,175 - -
2027 - 1,381,861 - 91,030
2028 - 2,559,941 - 57,677
2029 - 2,621,029 - 234,667
2030 - 2,388,895 - 245,962
2031 - 1,392,745 - -
2032 - 818,329 - -
2033 - 202,411 - -
2034 - 266,149 - -
2035 - 173,814 - -
2036 - 152,243 - -
2037 - 307,139 - -
2038 - - - -
2039 - 1,825,822 - -
No expiry 16,649,369 - 4,088,060 -
16,649,369 14,091,553 4,088,060 654,183 </t>
  </si>
  <si>
    <t>Disclosure of classes of share capital [abstract]</t>
  </si>
  <si>
    <t>Share capital [Text Block]</t>
  </si>
  <si>
    <t>11. Share capital Authorized share capital Unlimited number of common shares without par value. Issued share capital At December 31, 2019, there were 55,494,015 issued and fully paid common shares (2018 - 43,149,015). Financings During the year ended December 31, 2019, the Company did not complete any equity financings. During the year ended December 31, 2018, the following equity financing was completed: I) As part of the private placement, the Company paid $22,080 in finder's fees and other cash issuance costs of $14,290. In addition, the Company issued 36,800 in broker warrants with an expiry date of one year after the closing date. The fair value of $9,164 for the broker warrants was estimated using the Black-Scholes Option Pricing Model and was charged to share issue costs and credited to share-based payment reserve. The assumptions used in the Black-Scholes Option Pricing Model were as follows: share price of $0.67; exercise price of $0.70; expected volatility of 100%; expected life of 1 year; a risk-free interest rate of 0.73%; and an expected dividend rate of nil. Basic and diluted loss per share The following table reconciles our basic and diluted (loss) income per share:
Year ended 2019 Year ended 2018
(Loss) income for the year $ (1,663,674 ) $ 1,150,637
Weighted average number of shares outstanding 51,169,610 42,391,792
Dilutive effect of options and warrants - 13,665,282
Weighted average diluted shares outstanding 51,169,610 56,057,074
Basic (loss) income per share $ (0.03 ) $ 0.03
Diluted (loss) income per share $ (0.03 ) $ 0.02 Stock options The Company has adopted an incentive stock option plan, which provides that the Board of Directors of the Company may from time to time, in its discretion, and in accordance with the Exchange requirements, grant to directors, officers, employees and technical consultants to the Company, non-transferable stock options to purchase common shares, provided that the number of common shares reserved for issuance will not exceed 10% of the Company's issued and outstanding common shares. Such options will be exercisable for a period of up to 5 years from the date of grant. In connection with the foregoing, the number of common shares reserved for issuance to any one optionee will not exceed five percent (5%) of the issued and outstanding common shares and the number of common shares reserved for issuance to all investor relations and technical consultants will not exceed two percent (2%) of the issued and outstanding common shares. Options may be exercised no later than 90 days following cessation of the optionee's position with the Company or 30 days following cessation of an optionee conducting investor relations activities' position. On exercise, each option allows the holder to purchase one common share of the Company. The changes in options during the years ended December 31, 2019 and 2018 are as follows:
Year ended December 31, 2019 Year ended December 31, 2018
Number of options Weighted average exercise price Number of options Weighted average exercise price
Options outstanding, beginning 3,960,000 $ 0.36 2,662,500 $ 0.33
Options granted 2,175,000 0.30 1,860,000 0.50
Options exercised (375,000 ) 0.10 -
Options expired/forfeited (225,000 ) 0.64 (562,500 ) 0.69
Options outstanding, ending 5,535,000 $ 0.34 3,960,000 $ 0.36
Options exercisable, ending 5,253,750 $ 0.34 3,741,250 $ 0.35 The weighted average share price on the date of option exercise during the year ended December 31, 2019 was $0.32. Details of options outstanding as at December 31, 2019 are as follows:
Exercise price
Weighted average contractual life
Number of options outstanding
$0.10
1.50 years
975,000
$0.20
4.33 years
1,000,000
$0.22
2.70 years
100,000
$0.30
3.80 years
250,000
$0.35
3.95 years
860,000
$0.40
3.34 years
775,000
$0.45
4.88 years
400,000
$0.55
3.10 years
500,000
$0.60
3.02 years
600,000
$0.80
2.88 years
75,000
$0.34
3.35 years
5,535,000 Stock-based compensation During the year ended December 31, 2019, the Company granted 2,175,000 stock options (2018 - 1,860,000 stock options), the weighted average grant date fair value of the options was $0.22 per option (2018 - $0.26). The fair value was determined using the Black-Scholes option pricing model using the following weighted average assumptions:
2019
2018
Share price
$0.25
$0.36
Exercise price
$0.30
$0.50
Expected life of options
4.9 years
5 years
Annualized volatility
149%
176%
Risk-free interest rate
2.10%
1.79%
Dividend rate
0%
0% The expected volatility was calculated using the historical stock prices of the Company. During the year ended December 31, 2019, the Company recorded $515,620 (2018 - $500,742) of stock-based compensation to the statement of comprehensive loss based on the vesting of stock options granted. Warrants On exercise, each warrant allows the holder to purchase one common share of the Company. The changes in warrants outstanding during the years ended December 31, 2019 and 2018 are as follows:
Year ended Year ended
Number of warrants Average exercise price Number of warrants Average exercise price
Warrants outstanding, beginning 23,876,800 $ 0.20 25,454,600 $ 0.18
Warrants issued - 516,800 0.70
Warrants exercised (11,970,000 ) 0.10 (1,525,000 ) 0.08
Warrants expired (36,800 ) 0.70 (569,600 ) 0.46
Warrants outstanding, ending 11,870,000 $ 0.29 23,876,800 $ 0.20 Details of warrants outstanding as at December 31, 2019 are as follows:
Exercise price
Weighted average contractual life
Number of warrants outstanding
$0.08
0.67 years
5,508,333
$0.10
1.25 years
975,000
$0.45
0.82 years
3,375,000
$0.70
0.99 years
2,011,667
$0.29
0.81 years
11,870,000</t>
  </si>
  <si>
    <t>Disclosure of terms and conditions of share-based payment arrangement [abstract]</t>
  </si>
  <si>
    <t>Share-based payment reserve [Text Block]</t>
  </si>
  <si>
    <t>12. Share-based payment reserve The share-based payment reserve records items recognized as stock-based compensation expense and the fair value of agent's warrants until such time that the stock options or warrants are exercised, at which time the corresponding amount will be transferred to share capital.</t>
  </si>
  <si>
    <t>Related party transactions</t>
  </si>
  <si>
    <t>Disclosure of transactions between related parties [abstract]</t>
  </si>
  <si>
    <t>Related party transactions [Text Block]</t>
  </si>
  <si>
    <t>13. Related party transactions
2019 $ 2018 $
Accounting fees 31,132 28,709
Directors' fees 71,427 -
Management fees 160,500 163,819
Stock-based compensation 355,333 283,194
618,392 475,722 There was $2,284 owing to related parties at December 31, 2019 (2018 - $7,526) included in accounts payable. The balances owing are unsecured, non-interest bearing, and have no specific terms of repayment. Key management includes the Chief Executive Officer, the Chief Financial Officer and the directors of the Company. Compensation paid or payable to key management for services during the years ended December 31, 2019 amounted to $205,059 (2018 - $143,284) for short-term benefits and $355,333 (2018 - $283,194) for stock-based compensation. The Company has a month to month office sublease with a company with common directors (Note 9). During the year ended December 31, 2019, the Company recorded office sublease income of $28,147 relating to the sublease.</t>
  </si>
  <si>
    <t>Financial instruments and financial risk management</t>
  </si>
  <si>
    <t>Disclosure of detailed information about financial instruments [abstract]</t>
  </si>
  <si>
    <t>Financial instruments and financial risk management [Text Block]</t>
  </si>
  <si>
    <t xml:space="preserve">14.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held in bank accounts. All of the cash is deposited in bank accounts held with one major bank in Canada. Since all of the Company's cash is held by one bank there is a concentration of credit risk. This risk is managed by using major banks that are high credit quality financial institutions as determined by rating agencies. The Company's secondary exposure to risk is on its other receivables. This risk is minimal as receivables consist primarily of refundable government taxe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as well as marketable securities. Historically, the Company's sole source of funding has been the issuance of equity securities for cash, primarily through private placements. The Company's access to financing is always uncertain. There can be no assurance of continued access to significant equity funding. The following is an analysis of the contractual maturities of the Company's non-derivative financial liabilities as at December 31, 2019:
Within one year Between one and five years More than five years
Trade payables and accrued liabilities $ 383,785 $ - $ -
Lease obligation 76,070 217,394 -
$ 459,855 $ 217,394 $ - Foreign exchange risk Foreign currency risk is the risk that the fair values of future cash flows of a financial instrument will fluctuate because they are denominated in currencies that differ from the respective functional currency. The Company has exposure to foreign exchange risk with respect to its cash balances. As at December 31, 2019, the Company had cash held in US dollars of US$62,497. Interest rate risk Interest rate risk is the risk that the fair value of future cash flows of a financial instrument will fluctuate because of changes in market interest rates. The Company does not have any significant interest rate risk. Other Price Risk Other price risk is the risk that the fair value of a financial instrument changes due to market risks other than foreign exchange risk or interest rate risk. The Company was exposed to changes in the fair value of the Cobalt 27 common shares however as at December 31, 2019 the Company had sold all of the shares. Classification of financial instruments Financial assets included in the statement of financial position are as follows:
December 31, 2019 $ December 31, 2018 $
Amortized cost:
860 543
232,000 232,000
Fair value through profit or loss:
1,640,642 405,849
- 2,683,560
1,873,502 3,321,952 Financial liabilities included in the statement of financial position are as follows:
December 31, 2019 $ December 31, 2018 $
Amortized cost:
383,785 312,981
293,464 -
677,249 312,981 Fair value The fair value of the Company'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following is an analysis of the Company's financial assets measured at fair value as at December 31, 2019 and 2018:
As at December 31, 2019
Level 1 Level 2 Level 3
$ 1,640,642 $ - $ -
Total $ 1,640,642 $ - $ -
As at December 31, 2018
Level 1 Level 2 Level 3
$ 405,849 $ - $ -
2,683,560 - -
Total $ 3,089,409 $ - $ - </t>
  </si>
  <si>
    <t>Capital management</t>
  </si>
  <si>
    <t>Disclosure of objectives, policies and processes for managing capital [abstract]</t>
  </si>
  <si>
    <t>Capital management [Text Block]</t>
  </si>
  <si>
    <t>15. Capital management The Company's policy is to maintain a strong capital base so as to maintain investor and creditor confidence, safeguard the Company's ability to support the exploration and development of its exploration and evaluation assets and to sustain future development of the business. The capital structure of the Company consists of equity and debt obligations, net of cash. There were no changes in the Company's approach to capital management during the year ended December 31, 2019 and no restrictions.</t>
  </si>
  <si>
    <t>Supplemental cash flow information</t>
  </si>
  <si>
    <t>Disclosure Of Supplemental Cash Flow Information [Abstract]</t>
  </si>
  <si>
    <t>Supplemental cash flow information [Text Block]</t>
  </si>
  <si>
    <t xml:space="preserve">16. Supplemental cash flow information Investing and financing activities that do not have a direct impact on current cash flows are excluded from the statements of cash flows. During the year ended December 31, 2019, the following transactions were excluded from the statement of cash flows: a) b) c) During the year ended December 31, 2018, the following transactions were excluded from the statement of cash flows: a) b) c) d) </t>
  </si>
  <si>
    <t>Segmented information</t>
  </si>
  <si>
    <t>Disclosure of operating segments [abstract]</t>
  </si>
  <si>
    <t>Segmented information [Text Block]</t>
  </si>
  <si>
    <t>17. Segmented information Operating segments The Company operates in a single reportable operating segment - the acquisition, exploration and development of mineral properties. Geographic segments All of the Company's assets are located in Canada.</t>
  </si>
  <si>
    <t>Significant accounting policies and basis of preparation (Policies)</t>
  </si>
  <si>
    <t>Statement of compliance with International Financial Reporting Standards [Policy Text Block]</t>
  </si>
  <si>
    <t>Statement of compliance with International Financial Reporting Standards The consolidated financial statements of the Company comply with International Financial Reporting Standards ("IFRS") as issued by the International Accounting Standards Board ("IASB") and interpretations of the International Financial Reporting Interpretations Committee ("IFRIC").</t>
  </si>
  <si>
    <t>Basis of preparation [Policy Text Block]</t>
  </si>
  <si>
    <t>Basis of preparation The consolidated financial statements of the Company have been prepared on an accrual basis and are based on historical costs, modified where applicable. The consolidated financial statements are presented in Canadian dollars unless otherwise noted.</t>
  </si>
  <si>
    <t>Consolidation [Policy Text Block]</t>
  </si>
  <si>
    <t>Consolidation The consolidated financial statements include the accounts of the Company and its wholly owned Canadian subsidiary, Canadian Metals Exploration Ltd. Inter-company balances and transactions, including unrealized income and expenses arising from inter-company transactions, are eliminated on consolidation.</t>
  </si>
  <si>
    <t>Significant estimates and assumptions [Policy Text Block]</t>
  </si>
  <si>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prospectively in the period in which the estimates are revised. Estimates and assumptions where there is significant risk of material adjustments to assets and liabilities in future accounting periods include the useful lives of equipment, the recoverability of the carrying value of exploration and evaluation assets, fair value measurements for financial instruments and share-based payments, the recoverability and measurement of deferred tax assets, provisions for restoration and environmental obligations and contingent liabilities.</t>
  </si>
  <si>
    <t>Significant judgments [Policy Text Block]</t>
  </si>
  <si>
    <t xml:space="preserve">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 - </t>
  </si>
  <si>
    <t>Cash and cash equivalents [Policy Text Block]</t>
  </si>
  <si>
    <t>Cash and cash equivalents Cash and cash equivalents include cash and highly liquid investments held in the form of money market investments and certificates of deposit with investment terms that allow for penalty free redemption after one month.</t>
  </si>
  <si>
    <t>Exploration and evaluation expenditures [Policy Text Block]</t>
  </si>
  <si>
    <t>Exploration and evaluation expenditures Costs incurred before the Company has obtained the legal rights to explore an area are expensed as incurred. Exploration and evaluation expenditures include the costs of acquiring licenses and costs associated with exploration and evaluation activi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Exploration and evaluation expenditures are capitalized. The Company capitalizes costs to specific blocks of claims or areas of geological interest. Government tax credits are recorded as a reduction to the cumulative costs incurred and capitalized on the related property on an accrual basis. Exploration and evaluation assets are tested for impairment if facts or circumstances indicate that impairment exists. Examples of such facts and circumstances are as follows: - - - - After technical feasibility and commercial viability of extracting a mineral resource are demonstrable, the Company stops capitalizing expenditures for the applicable block of claims or geological area of interest and tests the asset for impairment. The capitalized balance, net of any impairment recognized, is then reclassified to either tangible or intangible mine development assets according to the nature of the asset.</t>
  </si>
  <si>
    <t>Share-based payments [Policy Text Block]</t>
  </si>
  <si>
    <t>Share-based payments The Company operates an employee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Where the terms and conditions of options are modified before they vest, the increase in the fair value of the options, measured immediately before and after the modification, is also charged to profit or loss over the remaining vesting period. Where a grant of options is cancelled or settled during the vesting period, excluding forfeitures when vesting conditions are not satisfied, the Compan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t>
  </si>
  <si>
    <t>Earnings (loss) per share [Policy Text Block]</t>
  </si>
  <si>
    <t>Earnings (loss) per share Basic earnings (loss) per share is calculated by dividing the income (loss) attributable to common shareholders by the weighted average number of common shares outstanding in the period. For all periods presented, the income (loss) attributable to common shareholders equals the reported income (loss) attributable to owners of the Company. Diluted earnings (loss) per share is calculated by the treasury stock method. Under the treasury stock method, the weighted average number of common shares outstanding for the calculation of diluted earnings per share assumes that the proceeds to be received on the exercise of dilutive share options and warrants are used to repurchase common shares at the average market price during the period. However, the calculation of diluted loss per share excludes the effects of various conversions and exercises of options and warrants that would be anti-dilutive.</t>
  </si>
  <si>
    <t>Recognition of Financial Instruments [Policy Text Block]</t>
  </si>
  <si>
    <t>Recognition of Financial Instruments The Company recognizes a financial asset or financial liability on the statement of financial position when it becomes a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t>
  </si>
  <si>
    <t>Financial assets at FVTOCI [Policy Text Block]</t>
  </si>
  <si>
    <t>Financial assets at FVTOCI Investments in equity instruments designated at FVTOCI are initially recognized at fair value plus transaction costs. Subsequently they are measured at fair value, with both realized and unrealized gains and losses recognized in other comprehensive income (loss) in the period in which they arise.</t>
  </si>
  <si>
    <t>Financial assets and liabilities at amortized cost [Policy Text Block]</t>
  </si>
  <si>
    <t>Financial assets and liabilities at amortized cost Financial assets and liabilities at amortized cost are initially recognized at fair value plus or minus transaction costs, respectively, and subsequently carried at amortized cost less any impairment.</t>
  </si>
  <si>
    <t>Financial assets and liabilities at FVTPL [Policy Text Block]</t>
  </si>
  <si>
    <t>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Where management has opted to recognize a financial liability at FVTPL, any changes associated with the Company's own credit risk will be recognized in other comprehensive income (loss).</t>
  </si>
  <si>
    <t>Impairment of financial assets at amortized cost [Policy Text Block]</t>
  </si>
  <si>
    <t>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profit or loss, as an impairment gain or loss, the amount of expected credit losses (or reversal) that is required to adjust the loss allowance at the reporting date to the amount that is required to be recognized.</t>
  </si>
  <si>
    <t>Derecognition of financial assets and liabilities [Policy Text Block]</t>
  </si>
  <si>
    <t>Derecognition of financial assets and liabilitie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in the period in which they arise. However, gains and losses on derecognition of financial assets designated as FVTOCI are recorded in other comprehensive income (loss) in the period in which they arise. Cumulative gains and losses on derecognized financial assets designated as FVTOCI are reclassified from accumulated other comprehensive income (loss) to deficit.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profit or loss.</t>
  </si>
  <si>
    <t>Impairment of assets [Policy Text Block]</t>
  </si>
  <si>
    <t>Impairment of assets The carrying amount of the Company's assets (which include equipment and exploration and evaluation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incom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Assets that have an indefinite useful life are not subject to amortization and are tested annually for impairment.</t>
  </si>
  <si>
    <t>Income taxes [Policy Text Block]</t>
  </si>
  <si>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Flow-through shares: On the issuance of flow-through shares, any premium received
in excess
of the market price of the Company's common shares is initially recorded as a liability ("flow-through tax liability"). Provided that the Company has renounced the related expenditures, or that there is a reasonable expectation that it will do so, the flow-through tax liability is reduced on a pro-rata basis as the expenditures are incurred. If such expenditures are capitalized, a deferred tax liability is recognized. To the extent that the Company has suitable unrecognized deductible temporary differences, an offsetting recovery of deferred income taxes would be recorded.</t>
  </si>
  <si>
    <t>Restoration and environmental obligations [Policy Text Block]</t>
  </si>
  <si>
    <t>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storation costs, are charged to the statement of comprehensive loss for the period. The net present value of restoration costs arising from subsequent site damage that is incurred on an ongoing basis during production are charged to the statement of comprehensive loss in the period incurred. The costs of restoration projects that were included in the provision are recorded against the provision as incurred. The costs to prevent and control environmental impacts at specific properties are capitalized in accordance with the Company's accounting policy for exploration and evaluation assets. At December 31, 2019, the Company estimated that the fair value of the restoration obligations were $200,000. The fair value of the liability was determined to be equal to the estimated remediation costs. Due to the early stages of the project, and that extractive activities have not yet begun, the Company is unable to predict with any precision the timing of the cash flow related to the reclamation activities. At December 31, 2018, the Company had not recorded any restoration and environmental obligations.</t>
  </si>
  <si>
    <t>Equipment and right of use assets [Policy Text Block]</t>
  </si>
  <si>
    <t xml:space="preserve">Equipment and right of use assets Equipment and right of use assets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income (loss) during the financial period in which they are incurred. Gains and losses on disposals are determined by comparing the proceeds with the carrying amount and are recognized in the statement of comprehensive income (loss). Amortization is calculated on a declining balance method to write off the cost of the assets to their residual values over their estimated useful lives, except for right of use assets that use the straight line method. The amortization rates applicable to each category of equipment and right of use assets are as follows: Class Amortization rate </t>
  </si>
  <si>
    <t>Share capital [Policy Text Block]</t>
  </si>
  <si>
    <t>Share capital Common shares are classified as equity. Transaction costs directly attributable to the issue of common shares are recognized as a deduction from equity. The Company has adopted a residual method with respect to the measurement of shares and warrants issued as units. The residual method first allocates fair value to the component with the best evidence of fair value and then the residual value, if any, to the less easily measurable component. The fair value of the common shares issued was determined to be the component with the best evidence of fair value. The remaining balance, if any, was allocated to the attached warrants.</t>
  </si>
  <si>
    <t>Significant accounting policies and basis of preparation (Tables)</t>
  </si>
  <si>
    <t>Disclosure of detailed information about estimated useful life or depreciation rate [Table Text Block]</t>
  </si>
  <si>
    <t xml:space="preserve">Class Amortization rate </t>
  </si>
  <si>
    <t>Receivables (Tables)</t>
  </si>
  <si>
    <t>Disclosure of detailed information about trade and other receivables [Table Text Block]</t>
  </si>
  <si>
    <t xml:space="preserve">December 31, 2019 $ December 31, 2018 $
Goods and Service sales tax 61,021 189,475
British Columbia mining tax credits 1,007,373 899,147
Interest receivable and other receivables 2,624 2,181
1,071,018 1,090,803 </t>
  </si>
  <si>
    <t>Marketable securities (Tables)</t>
  </si>
  <si>
    <t>Disclosure of detailed information about marketable securities [Table Text Block]</t>
  </si>
  <si>
    <t># of shares Value $
Marketable securities at December 31, 2017 - -
Received on sale of net smelter return royalty (Note 7) 1,125,000 8,325,000
Sale of securities (311,800 ) (2,307,320 )
Fair market value adjustment - (3,334,120 )
Marketable securities at December 31, 2018 813,200 2,683,560
Sale of securities (813,200 ) (6,017,680 )
Fair market value adjustment - 3,334,120
Marketable securities at December 31, 2019 - -</t>
  </si>
  <si>
    <t>Equipment and right of use assets (Tables)</t>
  </si>
  <si>
    <t>Disclosure of equipment and right of use assets [Table Text Block]</t>
  </si>
  <si>
    <t xml:space="preserve">Right of use assets - leases $ Motor Vehicles $ Computer equipment $ Exploration and office equipment $ Total $
Cost:
At December 31, 2017 - 20,330 29,665 61,984 111,979
Additions - 25,322 46,542 500 72,364
At December 31, 2018 - 45,652 76,207 62,484 184,343
Additions 347,048 - 2,087 1,507 350,642
At December 31, 2019 347,048 45,652 78,294 63,991 534,985
Depreciation:
At December 31, 2017 - 19,838 27,627 55,051 102,516
Charge for the year - 3,980 5,638 1,765 11,383
At December 31, 2018 - 23,818 33,265 56,816 113,899
Charge for the year 65,073 6,548 7,020 1,282 79,923
At December 31, 2019 65,073 30,366 40,285 58,098 193,822
Net book value:
At December 31, 2018 - 21,834 42,942 5,668 70,444
At December 31, 2019 281,975 15,286 38,009 5,893 341,163 </t>
  </si>
  <si>
    <t>Exploration and evaluation assets (Tables)</t>
  </si>
  <si>
    <t>Disclosure of detailed information about deferred exploration costs [Table Text Block]</t>
  </si>
  <si>
    <t xml:space="preserve">Balance, Change in year Balance, Change in year Balance,
2017 $ 2018 $ 2018 $ 2019 $ 2019 $
Mineral property interests 179,500 - 179,500 - 179,500
Assays and testing 2,052,292 247,222 2,299,514 40,236 2,339,750
Claims renewal / staking 459,261 12,383 471,644 7,555 479,199
Drilling 12,488,967 1,854,312 14,343,279 18,478 14,361,757
Environmental studies 1,256,621 415,065 1,671,686 143,935 1,815,621
Exploration data management 917,422 37,656 955,078 10,142 965,220
First Nations 166,444 54,580 221,024 29,444 250,468
Geochemistry 111,066 - 111,066 - 111,066
Geological and engineering services 8,834,256 772,235 9,606,491 903,283 10,509,774
Geophysical services 743,515 58,128 801,643 - 801,643
Metallurgy 3,792,672 331,978 4,124,650 437,133 4,561,783
Petrographic work 43,957 - 43,957 - 43,957
Project management 106,015 - 106,015 - 106,015
Survey, mapping and camp 1,628,447 945,758 2,574,205 196,228 2,770,433
Transportation 2,604,549 273,202 2,877,751 107,190 2,984,941
Advances - - - 71,645 71,645
Cost recovery (56,480 ) - (56,480 ) - (56,480 )
Asset retirement obligations - - - 200,000 200,000
Property impairments (33,058,924 ) - (33,058,924 ) - (33,058,924 )
BC refundable mining tax credits (2,208,394 ) (891,874 ) (3,100,268 ) (108,226 ) (3,208,494 )
Federal non-refundable mining tax credits, net of valuation allowance (61,185 ) - (61,185 ) - (61,185 )
Book value at date of sale of net smelter royalty - (1,777,377 ) (1,777,377 ) - (1,777,377 )
1 2,333,268 2,333,269 2,057,043 4,390,312 </t>
  </si>
  <si>
    <t>Disclosure of detailed information about proceeds of sale of NSR [Table Text Block]</t>
  </si>
  <si>
    <t xml:space="preserve">Proceeds of sale of 2% NSR $
Cash 1,300,200
1,125,000 common shares of Cobalt 27 8,325,000
Total proceeds of sale of 2% NSR 9,625,200
Less: book value of Turnagain Nickel-Cobalt Project at date of sale (1,777,377 )
Less: 6% finders' fee (780,120 )
Gain on sale of net smelter return royalty 7,067,703 </t>
  </si>
  <si>
    <t>Trade payables and accrued liabilities (Tables)</t>
  </si>
  <si>
    <t>Disclosure of detailed information about trade and other payables [Table Text Block]</t>
  </si>
  <si>
    <t xml:space="preserve">December 31, $ December 31, $
Trade payables 235,421 229,422
Accrued liabilities 148,364 83,559
383,785 312,981 </t>
  </si>
  <si>
    <t>Lease obligations (Tables)</t>
  </si>
  <si>
    <t>Disclosure of recognized lease obligation [Table Text Block]</t>
  </si>
  <si>
    <t xml:space="preserve">2019 $ 2018 $
Right-of-use asset from office lease repayable in monthly instalments of $8,755 and an interest rate of 12.5% per annum and an end date of March 31, 2023 293,464 -
Less: current portion (76,070 ) -
Non-current portion 217,394 - </t>
  </si>
  <si>
    <t>Disclosure of future minimum lease payments related to office [Table Text Block]</t>
  </si>
  <si>
    <t xml:space="preserve">December 31, 2019 $
2020 106,846
2021 109,227
2022 111,609
2023 28,051
2024 -
Total minimum lease payments 355,733
Less: imputed interest (62,269 )
Total present value of minimum lease payments 293,464
Less: current portion (76,070 )
Non-current portion 217,394 </t>
  </si>
  <si>
    <t>Income taxes and mining tax credits (Tables)</t>
  </si>
  <si>
    <t>Disclosure of detailed information about effective income tax expense recovery [Table Text Block]</t>
  </si>
  <si>
    <t xml:space="preserve">Year ended $ Year ended $
(Loss) income before income taxes (1,663,674 ) 1,150,637
Statutory tax rate 27% 27%
Expected income tax (recovery) expense at the statutory tax rate (449,192 ) 310,672
Items not deductible for tax and other 52,943 618,099
True-up (287,716 ) -
Change in unrecognized tax benefits 683,965 (928,771 )
Income tax recovery - - </t>
  </si>
  <si>
    <t>Disclosure of deferred taxes [Table Text Block]</t>
  </si>
  <si>
    <t xml:space="preserve">December 31, 2019 $ December 31, $
Federal investment tax credits 654,183 654,183
Exploration and evaluation assets 3,309,945 1,832,035
Marketable securities - 450,106
Reclamation obligation 54,000 -
Non-capital loss carryforwards 3,804,719 4,742,207
Other 611,555 71,906
Unrecognized deferred tax assets (8,434,402 ) (7,750,437 )
- - </t>
  </si>
  <si>
    <t>Disclosure of detailed information about tax pools available [Table Text Block]</t>
  </si>
  <si>
    <t xml:space="preserve">Canadian resource pools $ Non-capital losses $ Other $ Canadian federal $
2025 - - - 24,847
2026 - 1,175 - -
2027 - 1,381,861 - 91,030
2028 - 2,559,941 - 57,677
2029 - 2,621,029 - 234,667
2030 - 2,388,895 - 245,962
2031 - 1,392,745 - -
2032 - 818,329 - -
2033 - 202,411 - -
2034 - 266,149 - -
2035 - 173,814 - -
2036 - 152,243 - -
2037 - 307,139 - -
2038 - - - -
2039 - 1,825,822 - -
No expiry 16,649,369 - 4,088,060 -
16,649,369 14,091,553 4,088,060 654,183 </t>
  </si>
  <si>
    <t>Share capital (Tables)</t>
  </si>
  <si>
    <t>Disclosure of earnings per share [Table Text Block]</t>
  </si>
  <si>
    <t xml:space="preserve">Year ended 2019 Year ended 2018
(Loss) income for the year $ (1,663,674 ) $ 1,150,637
Weighted average number of shares outstanding 51,169,610 42,391,792
Dilutive effect of options and warrants - 13,665,282
Weighted average diluted shares outstanding 51,169,610 56,057,074
Basic (loss) income per share $ (0.03 ) $ 0.03
Diluted (loss) income per share $ (0.03 ) $ 0.02 </t>
  </si>
  <si>
    <t>Disclosure of number and weighted average exercise prices of share options [Table Text Block]</t>
  </si>
  <si>
    <t xml:space="preserve">Year ended December 31, 2019 Year ended December 31, 2018
Number of options Weighted average exercise price Number of options Weighted average exercise price
Options outstanding, beginning 3,960,000 $ 0.36 2,662,500 $ 0.33
Options granted 2,175,000 0.30 1,860,000 0.50
Options exercised (375,000 ) 0.10 -
Options expired/forfeited (225,000 ) 0.64 (562,500 ) 0.69
Options outstanding, ending 5,535,000 $ 0.34 3,960,000 $ 0.36
Options exercisable, ending 5,253,750 $ 0.34 3,741,250 $ 0.35 </t>
  </si>
  <si>
    <t>Disclosure of number and weighted average remaining contractual life of outstanding share options [Table Text Block]</t>
  </si>
  <si>
    <t>Exercise price
Weighted average contractual life
Number of options outstanding
$0.10
1.50 years
975,000
$0.20
4.33 years
1,000,000
$0.22
2.70 years
100,000
$0.30
3.80 years
250,000
$0.35
3.95 years
860,000
$0.40
3.34 years
775,000
$0.45
4.88 years
400,000
$0.55
3.10 years
500,000
$0.60
3.02 years
600,000
$0.80
2.88 years
75,000
$0.34
3.35 years
5,535,000</t>
  </si>
  <si>
    <t>Disclosure of detailed information about options, valuation assumptions [Table Text Block]</t>
  </si>
  <si>
    <t>2019
2018
Share price
$0.25
$0.36
Exercise price
$0.30
$0.50
Expected life of options
4.9 years
5 years
Annualized volatility
149%
176%
Risk-free interest rate
2.10%
1.79%
Dividend rate
0%
0%</t>
  </si>
  <si>
    <t>Disclosure of detailed information about warrants, activity [Table Text Block]</t>
  </si>
  <si>
    <t xml:space="preserve">Year ended Year ended
Number of warrants Average exercise price Number of warrants Average exercise price
Warrants outstanding, beginning 23,876,800 $ 0.20 25,454,600 $ 0.18
Warrants issued - 516,800 0.70
Warrants exercised (11,970,000 ) 0.10 (1,525,000 ) 0.08
Warrants expired (36,800 ) 0.70 (569,600 ) 0.46
Warrants outstanding, ending 11,870,000 $ 0.29 23,876,800 $ 0.20 </t>
  </si>
  <si>
    <t>Disclosure of detailed information about warrants outstanding [Table Text Block]</t>
  </si>
  <si>
    <t>Exercise price
Weighted average contractual life
Number of warrants outstanding
$0.08
0.67 years
5,508,333
$0.10
1.25 years
975,000
$0.45
0.82 years
3,375,000
$0.70
0.99 years
2,011,667
$0.29
0.81 years
11,870,000</t>
  </si>
  <si>
    <t>Related party transactions (Tables)</t>
  </si>
  <si>
    <t>Disclosure of information about key management personnel [Table Text Block]</t>
  </si>
  <si>
    <t>2019 $ 2018 $
Accounting fees 31,132 28,709
Directors' fees 71,427 -
Management fees 160,500 163,819
Stock-based compensation 355,333 283,194
618,392 475,722</t>
  </si>
  <si>
    <t>Financial instruments and financial risk management (Tables)</t>
  </si>
  <si>
    <t>Disclosure of maturity analysis for derivative financial liabilities [Table Text Block]</t>
  </si>
  <si>
    <t xml:space="preserve">Within one year Between one and five years More than five years
Trade payables and accrued liabilities $ 383,785 $ - $ -
Lease obligation 76,070 217,394 -
$ 459,855 $ 217,394 $ - </t>
  </si>
  <si>
    <t>Disclosure of financial assets [Table Text Block]</t>
  </si>
  <si>
    <t xml:space="preserve">December 31, 2019 $ December 31, 2018 $
Amortized cost:
860 543
232,000 232,000
Fair value through profit or loss:
1,640,642 405,849
- 2,683,560
1,873,502 3,321,952 </t>
  </si>
  <si>
    <t>Disclosure of financial liabilities [Table Text Block]</t>
  </si>
  <si>
    <t xml:space="preserve">December 31, 2019 $ December 31, 2018 $
Amortized cost:
383,785 312,981
293,464 -
677,249 312,981 </t>
  </si>
  <si>
    <t>Disclosure of fair value measurement of assets [Table Text Block]</t>
  </si>
  <si>
    <t xml:space="preserve">As at December 31, 2019
Level 1 Level 2 Level 3
$ 1,640,642 $ - $ -
Total $ 1,640,642 $ - $ -
As at December 31, 2018
Level 1 Level 2 Level 3
$ 405,849 $ - $ -
2,683,560 - -
Total $ 3,089,409 $ - $ - </t>
  </si>
  <si>
    <t>Nature and continuance of operations (Narrative) (Details) - CAD ($)</t>
  </si>
  <si>
    <t>Accrued deficit</t>
  </si>
  <si>
    <t>Significant accounting policies and basis of preparation (Narrative) (Details)</t>
  </si>
  <si>
    <t>Dec. 31, 2019CAD ($)</t>
  </si>
  <si>
    <t>Fair value of restoration obligations</t>
  </si>
  <si>
    <t>Marketable securities (Narrative) (Details) - CAD ($)</t>
  </si>
  <si>
    <t>1 Months Ended</t>
  </si>
  <si>
    <t>Jul. 31, 2018</t>
  </si>
  <si>
    <t>Number of shares received on sale of net smelter return royalty</t>
  </si>
  <si>
    <t>Sale of marketable securities shares sold</t>
  </si>
  <si>
    <t>Exploration and evaluation assets (Narrative) (Details)</t>
  </si>
  <si>
    <t>Jul. 31, 2018CAD ($)$ / sharesshares</t>
  </si>
  <si>
    <t>Jul. 31, 2018USD ($)shares</t>
  </si>
  <si>
    <t>Dec. 31, 2018CAD ($)shares</t>
  </si>
  <si>
    <t>Disclosure of detailed information about exploration and evaluation assets [line items]</t>
  </si>
  <si>
    <t>Percentage of net smelter return royalty</t>
  </si>
  <si>
    <t>2.00%</t>
  </si>
  <si>
    <t>Cash consideration received from sale of royalty</t>
  </si>
  <si>
    <t>Number of shares received on sale of net smelter return royalty | shares</t>
  </si>
  <si>
    <t>Price per share | $ / shares</t>
  </si>
  <si>
    <t>Value of shares received on sale of net smelter return royalty</t>
  </si>
  <si>
    <t>Less: 6% finders' fee</t>
  </si>
  <si>
    <t>Percentage of cash proceeds used to complete required work</t>
  </si>
  <si>
    <t>75.00%</t>
  </si>
  <si>
    <t>Percentage of right to repurchase NSR</t>
  </si>
  <si>
    <t>0.50%</t>
  </si>
  <si>
    <t>Right to repurchase NSR</t>
  </si>
  <si>
    <t>Remaining Percentage Of NSR</t>
  </si>
  <si>
    <t>1.50%</t>
  </si>
  <si>
    <t>Turnagain mineral claims [Member]</t>
  </si>
  <si>
    <t>Mineral claim, ownership percentage</t>
  </si>
  <si>
    <t>100.00%</t>
  </si>
  <si>
    <t>Net smelter return royalty</t>
  </si>
  <si>
    <t>4.00%</t>
  </si>
  <si>
    <t>Price per percentage of net smelter return royalty</t>
  </si>
  <si>
    <t>Lease obligations (Narrative) (Details)</t>
  </si>
  <si>
    <t>Monthly sublease rate with related party</t>
  </si>
  <si>
    <t>Monthly sublease rate for four year period</t>
  </si>
  <si>
    <t>Lease income from subleasing office</t>
  </si>
  <si>
    <t>Share capital (Narrative) (Details)</t>
  </si>
  <si>
    <t>Jan. 05, 2018CAD ($)Share$ / shares</t>
  </si>
  <si>
    <t>Dec. 31, 2019CAD ($)Shareshares</t>
  </si>
  <si>
    <t>Dec. 31, 2018CAD ($)ShareYearsshares</t>
  </si>
  <si>
    <t>Dec. 31, 2017CAD ($)</t>
  </si>
  <si>
    <t>Number of shares issued | shares</t>
  </si>
  <si>
    <t>Number of units granted in share-based payment arrangement | Share</t>
  </si>
  <si>
    <t>Equity Issuance, Price per Unit | $ / shares</t>
  </si>
  <si>
    <t>Proceeds from issuance of units</t>
  </si>
  <si>
    <t>Weighted average exercise price of warrants granted in share-based payment arrangement</t>
  </si>
  <si>
    <t>Share subscriptions received</t>
  </si>
  <si>
    <t>Payments for finder's fees</t>
  </si>
  <si>
    <t>Other cash issuance costs</t>
  </si>
  <si>
    <t>Number of broker warrants granted in share based payment arrangement</t>
  </si>
  <si>
    <t>Fair value of broker warrants granted in share based payment arrangement</t>
  </si>
  <si>
    <t>Weighted average share price, warrants granted</t>
  </si>
  <si>
    <t>Expected volatility, warrants granted</t>
  </si>
  <si>
    <t>Expected life, warrants granted</t>
  </si>
  <si>
    <t>1 year</t>
  </si>
  <si>
    <t>Risk free interest rate, warrants granted</t>
  </si>
  <si>
    <t>0.73%</t>
  </si>
  <si>
    <t>Expected dividend as percentage, warrants granted</t>
  </si>
  <si>
    <t xml:space="preserve"> </t>
  </si>
  <si>
    <t>Description of maximum term of options granted for share-based payment arrangement</t>
  </si>
  <si>
    <t>The Company has adopted an incentive stock option plan, which provides that the Board of Directors of the Company may from time to time, in its discretion, and in accordance with the Exchange requirements, grant to directors, officers, employees and technical consultants to the Company, non-transferable stock options to purchase common shares, provided that the number of common shares reserved for issuance will not exceed 10% of the Company's issued and outstanding common shares. Such options will be exercisable for a period of up to 5 years from the date of grant. In connection with the foregoing, the number of common shares reserved for issuance to any one optionee will not exceed five percent (5%) of the issued and outstanding common shares and the number of common shares reserved for issuance to all investor relations and technical consultants will not exceed two percent (2%) of the issued and outstanding common shares. Options may be exercised no later than 90 days following cessation of the optionee's position with the Company or 30 days following cessation of an optionee conducting investor relations activities' position.</t>
  </si>
  <si>
    <t>Weighted average share price on date of option exercise</t>
  </si>
  <si>
    <t>Number of share options granted in share-based payment arrangement | Share</t>
  </si>
  <si>
    <t>Related party transactions (Narrative) (Details) - CAD ($)</t>
  </si>
  <si>
    <t>Amounts payable, related party transactions</t>
  </si>
  <si>
    <t>Key management personnel compensation, short-term employee benefits</t>
  </si>
  <si>
    <t>Key management personnel compensation, stock-based compensation</t>
  </si>
  <si>
    <t>Office sublease income</t>
  </si>
  <si>
    <t>Financial instruments and financial risk management (Narrative) (Details)</t>
  </si>
  <si>
    <t>Dec. 31, 2019USD ($)</t>
  </si>
  <si>
    <t>Dec. 31, 2018CAD ($)</t>
  </si>
  <si>
    <t>Disclosure of detailed information about financial instruments [line items]</t>
  </si>
  <si>
    <t>Cash held in US Dollars [Member]</t>
  </si>
  <si>
    <t>Supplemental cash flow information (Narrative) (Details)</t>
  </si>
  <si>
    <t>Jan. 05, 2018CAD ($)Share</t>
  </si>
  <si>
    <t>Jul. 31, 2018CAD ($)shares</t>
  </si>
  <si>
    <t>Dec. 31, 2018CAD ($)Yearsshares</t>
  </si>
  <si>
    <t>Exploration and evaluation asset expenditures included in accounts payable and accrued liabilities</t>
  </si>
  <si>
    <t>Expenditures included in accounts payable net exclusion</t>
  </si>
  <si>
    <t>Recovery of exploration and evaluation asset included in receivables</t>
  </si>
  <si>
    <t>Significant accounting policies and basis of preparation - Disclosure of detailed information about estimated useful life or depreciation rate (Details)</t>
  </si>
  <si>
    <t>Motor vehicles [Member]</t>
  </si>
  <si>
    <t>Disclosure of detailed information about property, plant and equipment [line items]</t>
  </si>
  <si>
    <t>Useful lives or depreciation rates, property, plant and equipment</t>
  </si>
  <si>
    <t>30% declining balance</t>
  </si>
  <si>
    <t>Computer equipment [Member]</t>
  </si>
  <si>
    <t>Exploration and office equipment [Member]</t>
  </si>
  <si>
    <t>20% declining balance</t>
  </si>
  <si>
    <t>Right of use asset - office lease [Member]</t>
  </si>
  <si>
    <t>4 years straight line</t>
  </si>
  <si>
    <t>Receivables - Disclosure of detailed information about receivables (Details) - CAD ($)</t>
  </si>
  <si>
    <t>Goods and Service sales tax</t>
  </si>
  <si>
    <t>British Columbia mining tax credits</t>
  </si>
  <si>
    <t>Interest receivable and other receivables</t>
  </si>
  <si>
    <t>Trade and other current receivables</t>
  </si>
  <si>
    <t>Marketable securities - Disclosure of detailed information about marketable securities (Details) - CAD ($)</t>
  </si>
  <si>
    <t>Number of shares issued for marketable securities, beginning balance</t>
  </si>
  <si>
    <t>Marketable securities, beginning balance</t>
  </si>
  <si>
    <t>Received on sale of net smelter return royalty</t>
  </si>
  <si>
    <t>Number of shares issued for sale of securities</t>
  </si>
  <si>
    <t>Sale of securities</t>
  </si>
  <si>
    <t>Fair market value adjustment</t>
  </si>
  <si>
    <t>Number of shares issued for marketable securities, ending balance</t>
  </si>
  <si>
    <t>Marketable securities, ending balance</t>
  </si>
  <si>
    <t>Equipment and right of use assets - Disclosure of equipment and right of use assets (Details) - CAD ($)</t>
  </si>
  <si>
    <t>Property, plant and equipment at beginning of period</t>
  </si>
  <si>
    <t>Property, plant and equipment at end of period</t>
  </si>
  <si>
    <t>Cost [Member]</t>
  </si>
  <si>
    <t>Additions</t>
  </si>
  <si>
    <t>Depreciation [Member]</t>
  </si>
  <si>
    <t>Charge for the year</t>
  </si>
  <si>
    <t>Right-of-use assets - leases [Member]</t>
  </si>
  <si>
    <t>Right-of-use assets - leases [Member] | Cost [Member]</t>
  </si>
  <si>
    <t>Right-of-use assets - leases [Member] | Depreciation [Member]</t>
  </si>
  <si>
    <t>Motor vehicles [Member] | Cost [Member]</t>
  </si>
  <si>
    <t>Motor vehicles [Member] | Depreciation [Member]</t>
  </si>
  <si>
    <t>Computer equipment [Member] | Cost [Member]</t>
  </si>
  <si>
    <t>Computer equipment [Member] | Depreciation [Member]</t>
  </si>
  <si>
    <t>Exploration and office equipment [Member] | Cost [Member]</t>
  </si>
  <si>
    <t>Exploration and office equipment [Member] | Depreciation [Member]</t>
  </si>
  <si>
    <t>Exploration and evaluation assets - Disclosure of detailed information about deferred exploration costs (Details) - CAD ($)</t>
  </si>
  <si>
    <t>Exploration and evaluation assets, beginning balance</t>
  </si>
  <si>
    <t>Change in exploration and evaluation assets</t>
  </si>
  <si>
    <t>Exploration and evaluation assets, ending balance</t>
  </si>
  <si>
    <t>Mineral property interests [Member]</t>
  </si>
  <si>
    <t>Assays and testing [Member]</t>
  </si>
  <si>
    <t>Claims renewal / staking [Member]</t>
  </si>
  <si>
    <t>Drilling [Member]</t>
  </si>
  <si>
    <t>Environmental studies [Member]</t>
  </si>
  <si>
    <t>Exploration data management [Member]</t>
  </si>
  <si>
    <t>First Nations [Member]</t>
  </si>
  <si>
    <t>Geochemistry [Member]</t>
  </si>
  <si>
    <t>Geological and engineering services [Member]</t>
  </si>
  <si>
    <t>Geophysical services [Member]</t>
  </si>
  <si>
    <t>Metallurgy [Member]</t>
  </si>
  <si>
    <t>Petrographic work [Member]</t>
  </si>
  <si>
    <t>Project management [Member]</t>
  </si>
  <si>
    <t>Survey, mapping and camp [Member]</t>
  </si>
  <si>
    <t>Transportation [Member]</t>
  </si>
  <si>
    <t>Advances [Member]</t>
  </si>
  <si>
    <t>Cost recovery [Member]</t>
  </si>
  <si>
    <t>Asset retirement obligations [Member]</t>
  </si>
  <si>
    <t>Property impairments [Member]</t>
  </si>
  <si>
    <t>BC refundable mining tax credits [Member]</t>
  </si>
  <si>
    <t>Federal non-refundable mining tax credits, net of valuation allowance [Member]</t>
  </si>
  <si>
    <t>Book value at date of sale of net smelter royalty [Member]</t>
  </si>
  <si>
    <t>Exploration and evaluation assets - Disclosure of detailed information about proceeds of sale of NSR (Details)</t>
  </si>
  <si>
    <t>1,125,000 common shares of Cobalt 27</t>
  </si>
  <si>
    <t>Total proceeds of sale of 2% NSR</t>
  </si>
  <si>
    <t>Less: book value of Turnagain Nickel-Cobalt Project at date of sale</t>
  </si>
  <si>
    <t>Finders fee on sale of royalty, expressed as a percentage</t>
  </si>
  <si>
    <t>6.00%</t>
  </si>
  <si>
    <t>Trade payables and accrued liabilities - Disclosure of detailed information about trade and other payables (Details) - CAD ($)</t>
  </si>
  <si>
    <t>Trade payables</t>
  </si>
  <si>
    <t>Accrued liabilities</t>
  </si>
  <si>
    <t>Lease obligations - Disclosure of recognized lease obligation (Details) - CAD ($)</t>
  </si>
  <si>
    <t>Right-of-use asset from office lease repayable monthly instalments</t>
  </si>
  <si>
    <t>Lease interest rate</t>
  </si>
  <si>
    <t>12.50%</t>
  </si>
  <si>
    <t>Right-of-use asset from office lease repayable in monthly instalments of $8,755 and an interest rate of 12.5% per annum and an end date of March 31, 2023</t>
  </si>
  <si>
    <t>Less: current portion</t>
  </si>
  <si>
    <t>Non-current portion</t>
  </si>
  <si>
    <t>Lease obligations - Disclosure of future minimum lease payments related to office (Details) - CAD ($)</t>
  </si>
  <si>
    <t>Disclosure of maturity analysis of operating lease payments [line items]</t>
  </si>
  <si>
    <t>Total minimum lease payments</t>
  </si>
  <si>
    <t>Less: imputed interest</t>
  </si>
  <si>
    <t>Total present value of minimum lease payments</t>
  </si>
  <si>
    <t>2020 [Member]</t>
  </si>
  <si>
    <t>2021 [Member]</t>
  </si>
  <si>
    <t>2022 [Member]</t>
  </si>
  <si>
    <t>2023 [Member]</t>
  </si>
  <si>
    <t>2024 [Member]</t>
  </si>
  <si>
    <t>Income taxes and mining tax credits - Disclosure of detailed information about effective income tax expense recovery (Details) - CAD ($)</t>
  </si>
  <si>
    <t>(Loss) income before income taxes</t>
  </si>
  <si>
    <t>Statutory tax rate</t>
  </si>
  <si>
    <t>27.00%</t>
  </si>
  <si>
    <t>Expected income tax (recovery) expense at the statutory tax rate</t>
  </si>
  <si>
    <t>Items not deductible for tax and other</t>
  </si>
  <si>
    <t>True-up</t>
  </si>
  <si>
    <t>Change in unrecognized tax benefits</t>
  </si>
  <si>
    <t>Income tax recovery</t>
  </si>
  <si>
    <t>Income taxes and mining tax credits - Disclosure of deferred taxes (Details) - CAD ($)</t>
  </si>
  <si>
    <t>Disclosure of temporary difference, unused tax losses and unused tax credits [line items]</t>
  </si>
  <si>
    <t>Deferred tax assets and liabilities</t>
  </si>
  <si>
    <t>Federal investment tax credits [Member]</t>
  </si>
  <si>
    <t>Exploration and evaluation assets [Member]</t>
  </si>
  <si>
    <t>Marketable securities [Member]</t>
  </si>
  <si>
    <t>Reclamation obligation [Member]</t>
  </si>
  <si>
    <t>Non-capital loss carryforwards [Member]</t>
  </si>
  <si>
    <t>Other [Member]</t>
  </si>
  <si>
    <t>Unrecognized deferred tax assets [Member]</t>
  </si>
  <si>
    <t>Income taxes and mining tax credits - Disclosure of detailed information about tax pools available (Details)</t>
  </si>
  <si>
    <t>Canadian resource pools [Member]</t>
  </si>
  <si>
    <t>Deductible temporary differences for which no deferred tax asset is recognised</t>
  </si>
  <si>
    <t>Non-capital losses [Member]</t>
  </si>
  <si>
    <t>Unused tax losses for which no deferred tax asset recognised</t>
  </si>
  <si>
    <t>Canadian federal investment tax credit losses [Member]</t>
  </si>
  <si>
    <t>Unused tax credits for which no deferred tax asset recognised</t>
  </si>
  <si>
    <t>2025 [Member] | Canadian resource pools [Member]</t>
  </si>
  <si>
    <t>2025 [Member] | Non-capital losses [Member]</t>
  </si>
  <si>
    <t>2025 [Member] | Other [Member]</t>
  </si>
  <si>
    <t>2025 [Member] | Canadian federal investment tax credit losses [Member]</t>
  </si>
  <si>
    <t>2026 [Member] | Canadian resource pools [Member]</t>
  </si>
  <si>
    <t>2026 [Member] | Non-capital losses [Member]</t>
  </si>
  <si>
    <t>2026 [Member] | Other [Member]</t>
  </si>
  <si>
    <t>2026 [Member] | Canadian federal investment tax credit losses [Member]</t>
  </si>
  <si>
    <t>2027 [Member] | Canadian resource pools [Member]</t>
  </si>
  <si>
    <t>2027 [Member] | Non-capital losses [Member]</t>
  </si>
  <si>
    <t>2027 [Member] | Other [Member]</t>
  </si>
  <si>
    <t>2027 [Member] | Canadian federal investment tax credit losses [Member]</t>
  </si>
  <si>
    <t>2028 [Member] | Canadian resource pools [Member]</t>
  </si>
  <si>
    <t>2028 [Member] | Non-capital losses [Member]</t>
  </si>
  <si>
    <t>2028 [Member] | Other [Member]</t>
  </si>
  <si>
    <t>2028 [Member] | Canadian federal investment tax credit losses [Member]</t>
  </si>
  <si>
    <t>2029 [Member] | Canadian resource pools [Member]</t>
  </si>
  <si>
    <t>2029 [Member] | Non-capital losses [Member]</t>
  </si>
  <si>
    <t>2029 [Member] | Other [Member]</t>
  </si>
  <si>
    <t>2029 [Member] | Canadian federal investment tax credit losses [Member]</t>
  </si>
  <si>
    <t>2030 [Member] | Canadian resource pools [Member]</t>
  </si>
  <si>
    <t>2030 [Member] | Non-capital losses [Member]</t>
  </si>
  <si>
    <t>2030 [Member] | Other [Member]</t>
  </si>
  <si>
    <t>2030 [Member] | Canadian federal investment tax credit losses [Member]</t>
  </si>
  <si>
    <t>2031 [Member] | Canadian resource pools [Member]</t>
  </si>
  <si>
    <t>2031 [Member] | Non-capital losses [Member]</t>
  </si>
  <si>
    <t>2031 [Member] | Other [Member]</t>
  </si>
  <si>
    <t>2031 [Member] | Canadian federal investment tax credit losses [Member]</t>
  </si>
  <si>
    <t>2032 [Member] | Canadian resource pools [Member]</t>
  </si>
  <si>
    <t>2032 [Member] | Non-capital losses [Member]</t>
  </si>
  <si>
    <t>2032 [Member] | Other [Member]</t>
  </si>
  <si>
    <t>2032 [Member] | Canadian federal investment tax credit losses [Member]</t>
  </si>
  <si>
    <t>2033 [Member] | Canadian resource pools [Member]</t>
  </si>
  <si>
    <t>2033 [Member] | Non-capital losses [Member]</t>
  </si>
  <si>
    <t>2033 [Member] | Other [Member]</t>
  </si>
  <si>
    <t>2033 [Member] | Canadian federal investment tax credit losses [Member]</t>
  </si>
  <si>
    <t>2034 [Member] | Canadian resource pools [Member]</t>
  </si>
  <si>
    <t>2034 [Member] | Non-capital losses [Member]</t>
  </si>
  <si>
    <t>2034 [Member] | Other [Member]</t>
  </si>
  <si>
    <t>2034 [Member] | Canadian federal investment tax credit losses [Member]</t>
  </si>
  <si>
    <t>2035 [Member] | Canadian resource pools [Member]</t>
  </si>
  <si>
    <t>2035 [Member] | Non-capital losses [Member]</t>
  </si>
  <si>
    <t>2035 [Member] | Other [Member]</t>
  </si>
  <si>
    <t>2035 [Member] | Canadian federal investment tax credit losses [Member]</t>
  </si>
  <si>
    <t>2036 [Member] | Canadian resource pools [Member]</t>
  </si>
  <si>
    <t>2036 [Member] | Non-capital losses [Member]</t>
  </si>
  <si>
    <t>2036 [Member] | Other [Member]</t>
  </si>
  <si>
    <t>2036 [Member] | Canadian federal investment tax credit losses [Member]</t>
  </si>
  <si>
    <t>2037 [Member] | Canadian resource pools [Member]</t>
  </si>
  <si>
    <t>2037 [Member] | Non-capital losses [Member]</t>
  </si>
  <si>
    <t>2037 [Member] | Other [Member]</t>
  </si>
  <si>
    <t>2037 [Member] | Canadian federal investment tax credit losses [Member]</t>
  </si>
  <si>
    <t>2038 [Member] | Canadian resource pools [Member]</t>
  </si>
  <si>
    <t>2038 [Member] | Non-capital losses [Member]</t>
  </si>
  <si>
    <t>2038 [Member] | Other [Member]</t>
  </si>
  <si>
    <t>2038 [Member] | Canadian federal investment tax credit losses [Member]</t>
  </si>
  <si>
    <t>2039 [Member] | Canadian resource pools [Member]</t>
  </si>
  <si>
    <t>2039 [Member] | Non-capital losses [Member]</t>
  </si>
  <si>
    <t>2039 [Member] | Other [Member]</t>
  </si>
  <si>
    <t>2039 [Member] | Canadian federal investment tax credit losses [Member]</t>
  </si>
  <si>
    <t>No expiry [Member] | Canadian resource pools [Member]</t>
  </si>
  <si>
    <t>No expiry [Member] | Non-capital losses [Member]</t>
  </si>
  <si>
    <t>No expiry [Member] | Other [Member]</t>
  </si>
  <si>
    <t>No expiry [Member] | Canadian federal investment tax credit losses [Member]</t>
  </si>
  <si>
    <t>Share capital - Disclosure of earnings per share (Details) - CAD ($)</t>
  </si>
  <si>
    <t>Weighted average number of shares outstanding</t>
  </si>
  <si>
    <t>Dilutive effect of options and warrants</t>
  </si>
  <si>
    <t>Weighted average diluted shares outstanding</t>
  </si>
  <si>
    <t>Basic (loss) income per share</t>
  </si>
  <si>
    <t>Diluted (loss) income per share</t>
  </si>
  <si>
    <t>Share capital - Disclosure of number and weighted average exercise prices of share options (Details)</t>
  </si>
  <si>
    <t>Dec. 31, 2019CAD ($)Share</t>
  </si>
  <si>
    <t>Dec. 31, 2018CAD ($)Share</t>
  </si>
  <si>
    <t>Number of options</t>
  </si>
  <si>
    <t>Options outstanding, beginning | Share</t>
  </si>
  <si>
    <t>Options granted | Share</t>
  </si>
  <si>
    <t>Options exercised | Share</t>
  </si>
  <si>
    <t>Options expired/forfeited | Share</t>
  </si>
  <si>
    <t>Options outstanding, ending | Share</t>
  </si>
  <si>
    <t>Options exercisable, ending | Share</t>
  </si>
  <si>
    <t>Weighted average exercise price</t>
  </si>
  <si>
    <t>Options outstanding, beginning | $</t>
  </si>
  <si>
    <t>Options granted | $</t>
  </si>
  <si>
    <t>Options exercised | $</t>
  </si>
  <si>
    <t>Options expired/forfeited | $</t>
  </si>
  <si>
    <t>Options outstanding, ending | $</t>
  </si>
  <si>
    <t>Options exercisable, ending | $</t>
  </si>
  <si>
    <t>Share capital - Disclosure of number and weighted average remaining contractual life of outstanding share options (Details)</t>
  </si>
  <si>
    <t>Dec. 31, 2019CAD ($)ShareYears</t>
  </si>
  <si>
    <t>Dec. 31, 2018Share</t>
  </si>
  <si>
    <t>Dec. 31, 2017Share</t>
  </si>
  <si>
    <t>Disclosure of number and weighted average remaining contractual life of outstanding share options [line items]</t>
  </si>
  <si>
    <t>Number of options outstanding</t>
  </si>
  <si>
    <t>$0.10</t>
  </si>
  <si>
    <t>Exercise price | $</t>
  </si>
  <si>
    <t>Weighted average contractual life (years) | Years</t>
  </si>
  <si>
    <t>$0.20</t>
  </si>
  <si>
    <t>$0.22</t>
  </si>
  <si>
    <t>$0.30</t>
  </si>
  <si>
    <t>$0.35</t>
  </si>
  <si>
    <t>$0.40</t>
  </si>
  <si>
    <t>$0.45</t>
  </si>
  <si>
    <t>$0.55</t>
  </si>
  <si>
    <t>$0.60</t>
  </si>
  <si>
    <t>$0.80</t>
  </si>
  <si>
    <t>$0.34</t>
  </si>
  <si>
    <t>Share capital - Disclosure of detailed information about options, valuation assumptions (Details)</t>
  </si>
  <si>
    <t>Dec. 31, 2019CAD ($)Years</t>
  </si>
  <si>
    <t>Dec. 31, 2018CAD ($)Years</t>
  </si>
  <si>
    <t>Share price</t>
  </si>
  <si>
    <t>Exercise price</t>
  </si>
  <si>
    <t>Expected life of options | Years</t>
  </si>
  <si>
    <t>Annualized volatility</t>
  </si>
  <si>
    <t>149.00%</t>
  </si>
  <si>
    <t>176.00%</t>
  </si>
  <si>
    <t>Risk-free interest rate</t>
  </si>
  <si>
    <t>2.10%</t>
  </si>
  <si>
    <t>1.79%</t>
  </si>
  <si>
    <t>Dividend rate</t>
  </si>
  <si>
    <t>0.00%</t>
  </si>
  <si>
    <t>Share capital - Disclosure of detailed information about warrants, activity (Details)</t>
  </si>
  <si>
    <t>Number of warrants</t>
  </si>
  <si>
    <t>Warrants outstanding, beginning | Share</t>
  </si>
  <si>
    <t>Warrants issued | Share</t>
  </si>
  <si>
    <t>Warrants exercised | Share</t>
  </si>
  <si>
    <t>Warrants expired | Share</t>
  </si>
  <si>
    <t>Warrants outstanding, ending | Share</t>
  </si>
  <si>
    <t>Average exercise price</t>
  </si>
  <si>
    <t>Warrants outstanding, beginning | $</t>
  </si>
  <si>
    <t>Warrants issued | $</t>
  </si>
  <si>
    <t>Warrants exercised | $</t>
  </si>
  <si>
    <t>Warrants expired | $</t>
  </si>
  <si>
    <t>Warrants outstanding, ending | $</t>
  </si>
  <si>
    <t>Share capital - Disclosure of detailed information about warrants outstanding (Details)</t>
  </si>
  <si>
    <t>Dec. 31, 2017CAD ($)Share</t>
  </si>
  <si>
    <t>Disclosure Of Number And Weighted Average Remaining Contractual Life Of Outstanding Warrant [Line Items]</t>
  </si>
  <si>
    <t>Number of warrants outstanding | Share</t>
  </si>
  <si>
    <t>$0.08</t>
  </si>
  <si>
    <t>$0.70</t>
  </si>
  <si>
    <t>$0.29</t>
  </si>
  <si>
    <t>Related party transactions - Disclosure of information about key management personnel (Details) - CAD ($)</t>
  </si>
  <si>
    <t>Accounting fees</t>
  </si>
  <si>
    <t>Directors' fees</t>
  </si>
  <si>
    <t>Management fees</t>
  </si>
  <si>
    <t>Key management personnel compensation</t>
  </si>
  <si>
    <t>Financial instruments and financial risk management - Disclosure of maturity analysis for derivative financial liabilities (Details) - CAD ($)</t>
  </si>
  <si>
    <t>Current Lease obligation</t>
  </si>
  <si>
    <t>Non-current Lease obligation</t>
  </si>
  <si>
    <t>Within one year [Member]</t>
  </si>
  <si>
    <t>Between one and five years [Member]</t>
  </si>
  <si>
    <t>More than five years [Member]</t>
  </si>
  <si>
    <t>Financial instruments and financial risk management - Disclosure of detailed information about financial assets (Details) - CAD ($)</t>
  </si>
  <si>
    <t>Dec. 31, 2017</t>
  </si>
  <si>
    <t>Amortized Cost</t>
  </si>
  <si>
    <t>Interest receivable</t>
  </si>
  <si>
    <t>Fair value through profit or loss:</t>
  </si>
  <si>
    <t>Financial assets</t>
  </si>
  <si>
    <t>Financial instruments and financial risk management - Disclosure of detailed information about financial liabilities (Details) - CAD ($)</t>
  </si>
  <si>
    <t>Lease obligation</t>
  </si>
  <si>
    <t>Total liabilities</t>
  </si>
  <si>
    <t>Financial instruments and financial risk management - Disclosure of detailed information about fair value measurement of assets (Details) - CAD ($)</t>
  </si>
  <si>
    <t>Disclosure of fair value measurement of assets [line items]</t>
  </si>
  <si>
    <t>Level 1 [Member]</t>
  </si>
  <si>
    <t>Level 2 [Member]</t>
  </si>
  <si>
    <t>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55494015</v>
      </c>
    </row>
    <row r="12" spans="1:2">
      <c r="A12" s="4" t="s">
        <v>19</v>
      </c>
      <c r="B12" s="4" t="s">
        <v>20</v>
      </c>
    </row>
    <row r="13" spans="1:2">
      <c r="A13" s="4" t="s">
        <v>21</v>
      </c>
      <c r="B13" s="4" t="s">
        <v>22</v>
      </c>
    </row>
    <row r="14" spans="1:2">
      <c r="A14" s="4" t="s">
        <v>23</v>
      </c>
      <c r="B14" s="4" t="s">
        <v>22</v>
      </c>
    </row>
    <row r="15" spans="1:2">
      <c r="A15" s="4" t="s">
        <v>24</v>
      </c>
      <c r="B15" s="4" t="s">
        <v>25</v>
      </c>
    </row>
    <row r="16" spans="1:2">
      <c r="A16" s="4" t="s">
        <v>26</v>
      </c>
      <c r="B16" s="4" t="s">
        <v>27</v>
      </c>
    </row>
    <row r="17" spans="1:2">
      <c r="A17" s="4" t="s">
        <v>28</v>
      </c>
      <c r="B17" s="4" t="s">
        <v>29</v>
      </c>
    </row>
    <row r="18" spans="1:2">
      <c r="A18" s="4" t="s">
        <v>30</v>
      </c>
      <c r="B18" s="4" t="s">
        <v>13</v>
      </c>
    </row>
    <row r="19" spans="1:2">
      <c r="A19" s="4" t="s">
        <v>31</v>
      </c>
      <c r="B1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33</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33</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v>
      </c>
      <c r="B1" s="2" t="s">
        <v>1</v>
      </c>
    </row>
    <row r="2" spans="1:2">
      <c r="B2" s="2" t="s">
        <v>33</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v>
      </c>
      <c r="B1" s="2" t="s">
        <v>1</v>
      </c>
    </row>
    <row r="2" spans="1:2">
      <c r="B2" s="2" t="s">
        <v>33</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33</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33</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7</v>
      </c>
      <c r="B1" s="2" t="s">
        <v>1</v>
      </c>
    </row>
    <row r="2" spans="1:2">
      <c r="B2" s="2" t="s">
        <v>33</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v>
      </c>
      <c r="B1" s="2" t="s">
        <v>1</v>
      </c>
    </row>
    <row r="2" spans="1:2">
      <c r="B2" s="2" t="s">
        <v>33</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33</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33</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v>
      </c>
      <c r="B1" s="2" t="s">
        <v>33</v>
      </c>
      <c r="C1" s="2" t="s">
        <v>34</v>
      </c>
    </row>
    <row r="2" spans="1:3">
      <c r="A2" s="3" t="s">
        <v>35</v>
      </c>
    </row>
    <row r="3" spans="1:3">
      <c r="A3" s="4" t="s">
        <v>36</v>
      </c>
      <c r="B3" s="6" t="n">
        <v>1640642</v>
      </c>
      <c r="C3" s="6" t="n">
        <v>405849</v>
      </c>
    </row>
    <row r="4" spans="1:3">
      <c r="A4" s="4" t="s">
        <v>37</v>
      </c>
      <c r="B4" s="5" t="n">
        <v>1071018</v>
      </c>
      <c r="C4" s="5" t="n">
        <v>1090803</v>
      </c>
    </row>
    <row r="5" spans="1:3">
      <c r="A5" s="4" t="s">
        <v>38</v>
      </c>
      <c r="B5" s="5" t="n">
        <v>0</v>
      </c>
      <c r="C5" s="5" t="n">
        <v>2683560</v>
      </c>
    </row>
    <row r="6" spans="1:3">
      <c r="A6" s="4" t="s">
        <v>39</v>
      </c>
      <c r="B6" s="5" t="n">
        <v>64365</v>
      </c>
      <c r="C6" s="5" t="n">
        <v>293861</v>
      </c>
    </row>
    <row r="7" spans="1:3">
      <c r="A7" s="4" t="s">
        <v>40</v>
      </c>
      <c r="B7" s="5" t="n">
        <v>2776025</v>
      </c>
      <c r="C7" s="5" t="n">
        <v>4474073</v>
      </c>
    </row>
    <row r="8" spans="1:3">
      <c r="A8" s="3" t="s">
        <v>41</v>
      </c>
    </row>
    <row r="9" spans="1:3">
      <c r="A9" s="4" t="s">
        <v>42</v>
      </c>
      <c r="B9" s="5" t="n">
        <v>232000</v>
      </c>
      <c r="C9" s="5" t="n">
        <v>232000</v>
      </c>
    </row>
    <row r="10" spans="1:3">
      <c r="A10" s="4" t="s">
        <v>43</v>
      </c>
      <c r="B10" s="5" t="n">
        <v>341163</v>
      </c>
      <c r="C10" s="5" t="n">
        <v>70444</v>
      </c>
    </row>
    <row r="11" spans="1:3">
      <c r="A11" s="4" t="s">
        <v>44</v>
      </c>
      <c r="B11" s="5" t="n">
        <v>4390312</v>
      </c>
      <c r="C11" s="5" t="n">
        <v>2333269</v>
      </c>
    </row>
    <row r="12" spans="1:3">
      <c r="A12" s="4" t="s">
        <v>45</v>
      </c>
      <c r="B12" s="5" t="n">
        <v>4963475</v>
      </c>
      <c r="C12" s="5" t="n">
        <v>2635713</v>
      </c>
    </row>
    <row r="13" spans="1:3">
      <c r="A13" s="4" t="s">
        <v>46</v>
      </c>
      <c r="B13" s="5" t="n">
        <v>7739500</v>
      </c>
      <c r="C13" s="5" t="n">
        <v>7109786</v>
      </c>
    </row>
    <row r="14" spans="1:3">
      <c r="A14" s="3" t="s">
        <v>47</v>
      </c>
    </row>
    <row r="15" spans="1:3">
      <c r="A15" s="4" t="s">
        <v>48</v>
      </c>
      <c r="B15" s="5" t="n">
        <v>383785</v>
      </c>
      <c r="C15" s="5" t="n">
        <v>312981</v>
      </c>
    </row>
    <row r="16" spans="1:3">
      <c r="A16" s="4" t="s">
        <v>49</v>
      </c>
      <c r="B16" s="5" t="n">
        <v>76070</v>
      </c>
      <c r="C16" s="5" t="n">
        <v>0</v>
      </c>
    </row>
    <row r="17" spans="1:3">
      <c r="A17" s="4" t="s">
        <v>50</v>
      </c>
      <c r="B17" s="5" t="n">
        <v>459855</v>
      </c>
      <c r="C17" s="5" t="n">
        <v>312981</v>
      </c>
    </row>
    <row r="18" spans="1:3">
      <c r="A18" s="3" t="s">
        <v>51</v>
      </c>
    </row>
    <row r="19" spans="1:3">
      <c r="A19" s="4" t="s">
        <v>52</v>
      </c>
      <c r="B19" s="5" t="n">
        <v>217394</v>
      </c>
      <c r="C19" s="5" t="n">
        <v>0</v>
      </c>
    </row>
    <row r="20" spans="1:3">
      <c r="A20" s="4" t="s">
        <v>53</v>
      </c>
      <c r="B20" s="5" t="n">
        <v>200000</v>
      </c>
    </row>
    <row r="21" spans="1:3">
      <c r="A21" s="4" t="s">
        <v>54</v>
      </c>
      <c r="B21" s="5" t="n">
        <v>417394</v>
      </c>
    </row>
    <row r="22" spans="1:3">
      <c r="A22" s="4" t="s">
        <v>55</v>
      </c>
      <c r="B22" s="5" t="n">
        <v>877249</v>
      </c>
      <c r="C22" s="5" t="n">
        <v>312981</v>
      </c>
    </row>
    <row r="23" spans="1:3">
      <c r="A23" s="3" t="s">
        <v>56</v>
      </c>
    </row>
    <row r="24" spans="1:3">
      <c r="A24" s="4" t="s">
        <v>57</v>
      </c>
      <c r="B24" s="5" t="n">
        <v>55091542</v>
      </c>
      <c r="C24" s="5" t="n">
        <v>53870374</v>
      </c>
    </row>
    <row r="25" spans="1:3">
      <c r="A25" s="4" t="s">
        <v>58</v>
      </c>
      <c r="B25" s="5" t="n">
        <v>7763393</v>
      </c>
      <c r="C25" s="5" t="n">
        <v>7255441</v>
      </c>
    </row>
    <row r="26" spans="1:3">
      <c r="A26" s="4" t="s">
        <v>59</v>
      </c>
      <c r="B26" s="5" t="n">
        <v>-55992684</v>
      </c>
      <c r="C26" s="5" t="n">
        <v>-54329010</v>
      </c>
    </row>
    <row r="27" spans="1:3">
      <c r="A27" s="4" t="s">
        <v>60</v>
      </c>
      <c r="B27" s="5" t="n">
        <v>6862251</v>
      </c>
      <c r="C27" s="5" t="n">
        <v>6796805</v>
      </c>
    </row>
    <row r="28" spans="1:3">
      <c r="A28" s="4" t="s">
        <v>61</v>
      </c>
      <c r="B28" s="6" t="n">
        <v>7739500</v>
      </c>
      <c r="C28" s="6" t="n">
        <v>7109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33</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33</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3</v>
      </c>
    </row>
    <row r="3" spans="1:2">
      <c r="A3" s="3" t="s">
        <v>13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36</v>
      </c>
      <c r="B1" s="2" t="s">
        <v>1</v>
      </c>
    </row>
    <row r="2" spans="1:2">
      <c r="B2" s="2" t="s">
        <v>33</v>
      </c>
    </row>
    <row r="3" spans="1:2">
      <c r="A3" s="3" t="s">
        <v>13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3</v>
      </c>
    </row>
    <row r="3" spans="1:2">
      <c r="A3" s="3" t="s">
        <v>146</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3</v>
      </c>
    </row>
    <row r="3" spans="1:2">
      <c r="A3" s="3" t="s">
        <v>14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3</v>
      </c>
    </row>
    <row r="3" spans="1:2">
      <c r="A3" s="3" t="s">
        <v>15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3</v>
      </c>
    </row>
    <row r="3" spans="1:2">
      <c r="A3" s="3" t="s">
        <v>15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3</v>
      </c>
    </row>
    <row r="3" spans="1:2">
      <c r="A3" s="3" t="s">
        <v>15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v>
      </c>
      <c r="B1" s="2" t="s">
        <v>1</v>
      </c>
    </row>
    <row r="2" spans="1:3">
      <c r="B2" s="2" t="s">
        <v>33</v>
      </c>
      <c r="C2" s="2" t="s">
        <v>34</v>
      </c>
    </row>
    <row r="3" spans="1:3">
      <c r="A3" s="3" t="s">
        <v>63</v>
      </c>
    </row>
    <row r="4" spans="1:3">
      <c r="A4" s="4" t="s">
        <v>64</v>
      </c>
      <c r="B4" s="6" t="n">
        <v>79923</v>
      </c>
      <c r="C4" s="6" t="n">
        <v>11383</v>
      </c>
    </row>
    <row r="5" spans="1:3">
      <c r="A5" s="4" t="s">
        <v>65</v>
      </c>
      <c r="B5" s="5" t="n">
        <v>400317</v>
      </c>
      <c r="C5" s="5" t="n">
        <v>174200</v>
      </c>
    </row>
    <row r="6" spans="1:3">
      <c r="A6" s="4" t="s">
        <v>66</v>
      </c>
      <c r="B6" s="5" t="n">
        <v>572810</v>
      </c>
      <c r="C6" s="5" t="n">
        <v>376076</v>
      </c>
    </row>
    <row r="7" spans="1:3">
      <c r="A7" s="4" t="s">
        <v>67</v>
      </c>
      <c r="B7" s="5" t="n">
        <v>170315</v>
      </c>
      <c r="C7" s="5" t="n">
        <v>138024</v>
      </c>
    </row>
    <row r="8" spans="1:3">
      <c r="A8" s="4" t="s">
        <v>68</v>
      </c>
      <c r="B8" s="5" t="n">
        <v>240412</v>
      </c>
      <c r="C8" s="5" t="n">
        <v>176101</v>
      </c>
    </row>
    <row r="9" spans="1:3">
      <c r="A9" s="4" t="s">
        <v>69</v>
      </c>
      <c r="B9" s="5" t="n">
        <v>280796</v>
      </c>
      <c r="C9" s="5" t="n">
        <v>291963</v>
      </c>
    </row>
    <row r="10" spans="1:3">
      <c r="A10" s="4" t="s">
        <v>70</v>
      </c>
      <c r="B10" s="5" t="n">
        <v>85972</v>
      </c>
      <c r="C10" s="5" t="n">
        <v>82067</v>
      </c>
    </row>
    <row r="11" spans="1:3">
      <c r="A11" s="4" t="s">
        <v>71</v>
      </c>
      <c r="B11" s="5" t="n">
        <v>515620</v>
      </c>
      <c r="C11" s="5" t="n">
        <v>500742</v>
      </c>
    </row>
    <row r="12" spans="1:3">
      <c r="A12" s="4" t="s">
        <v>72</v>
      </c>
      <c r="B12" s="5" t="n">
        <v>2346165</v>
      </c>
      <c r="C12" s="5" t="n">
        <v>1750556</v>
      </c>
    </row>
    <row r="13" spans="1:3">
      <c r="A13" s="3" t="s">
        <v>73</v>
      </c>
    </row>
    <row r="14" spans="1:3">
      <c r="A14" s="4" t="s">
        <v>74</v>
      </c>
      <c r="B14" s="5" t="n">
        <v>-15995</v>
      </c>
      <c r="C14" s="5" t="n">
        <v>-35950</v>
      </c>
    </row>
    <row r="15" spans="1:3">
      <c r="A15" s="4" t="s">
        <v>75</v>
      </c>
      <c r="B15" s="5" t="n">
        <v>25211</v>
      </c>
    </row>
    <row r="16" spans="1:3">
      <c r="A16" s="4" t="s">
        <v>76</v>
      </c>
      <c r="B16" s="5" t="n">
        <v>-39937</v>
      </c>
    </row>
    <row r="17" spans="1:3">
      <c r="A17" s="4" t="s">
        <v>77</v>
      </c>
      <c r="C17" s="5" t="n">
        <v>-7067703</v>
      </c>
    </row>
    <row r="18" spans="1:3">
      <c r="A18" s="4" t="s">
        <v>78</v>
      </c>
      <c r="B18" s="5" t="n">
        <v>2682350</v>
      </c>
      <c r="C18" s="5" t="n">
        <v>868340</v>
      </c>
    </row>
    <row r="19" spans="1:3">
      <c r="A19" s="4" t="s">
        <v>79</v>
      </c>
      <c r="B19" s="5" t="n">
        <v>-3334120</v>
      </c>
      <c r="C19" s="5" t="n">
        <v>3334120</v>
      </c>
    </row>
    <row r="20" spans="1:3">
      <c r="A20" s="4" t="s">
        <v>80</v>
      </c>
      <c r="B20" s="5" t="n">
        <v>-682491</v>
      </c>
      <c r="C20" s="5" t="n">
        <v>-2901193</v>
      </c>
    </row>
    <row r="21" spans="1:3">
      <c r="A21" s="4" t="s">
        <v>81</v>
      </c>
      <c r="B21" s="6" t="n">
        <v>-1663674</v>
      </c>
      <c r="C21" s="6" t="n">
        <v>1150637</v>
      </c>
    </row>
    <row r="22" spans="1:3">
      <c r="A22" s="4" t="s">
        <v>82</v>
      </c>
      <c r="B22" s="7" t="n">
        <v>-0.03</v>
      </c>
      <c r="C22" s="7" t="n">
        <v>0.03</v>
      </c>
    </row>
    <row r="23" spans="1:3">
      <c r="A23" s="4" t="s">
        <v>83</v>
      </c>
      <c r="B23" s="7" t="n">
        <v>-0.03</v>
      </c>
      <c r="C23" s="7" t="n">
        <v>0.02</v>
      </c>
    </row>
    <row r="24" spans="1:3">
      <c r="A24" s="4" t="s">
        <v>84</v>
      </c>
      <c r="B24" s="5" t="n">
        <v>51169610</v>
      </c>
      <c r="C24" s="5" t="n">
        <v>42391792</v>
      </c>
    </row>
    <row r="25" spans="1:3">
      <c r="A25" s="4" t="s">
        <v>85</v>
      </c>
      <c r="B25" s="5" t="n">
        <v>51169610</v>
      </c>
      <c r="C25" s="5" t="n">
        <v>560570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3</v>
      </c>
    </row>
    <row r="3" spans="1:2">
      <c r="A3" s="3" t="s">
        <v>16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3</v>
      </c>
    </row>
    <row r="3" spans="1:2">
      <c r="A3" s="3" t="s">
        <v>16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3</v>
      </c>
    </row>
    <row r="3" spans="1:2">
      <c r="A3" s="3" t="s">
        <v>16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33</v>
      </c>
    </row>
    <row r="3" spans="1:2">
      <c r="A3" s="3" t="s">
        <v>17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3</v>
      </c>
    </row>
    <row r="3" spans="1:2">
      <c r="A3" s="3" t="s">
        <v>18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3</v>
      </c>
      <c r="B1" s="2" t="s">
        <v>33</v>
      </c>
      <c r="C1" s="2" t="s">
        <v>34</v>
      </c>
    </row>
    <row r="2" spans="1:3">
      <c r="A2" s="3" t="s">
        <v>135</v>
      </c>
    </row>
    <row r="3" spans="1:3">
      <c r="A3" s="4" t="s">
        <v>294</v>
      </c>
      <c r="B3" s="6" t="n">
        <v>55992684</v>
      </c>
      <c r="C3" s="6" t="n">
        <v>543290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139</v>
      </c>
    </row>
    <row r="3" spans="1:2">
      <c r="A3" s="4" t="s">
        <v>297</v>
      </c>
      <c r="B3" s="6"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298</v>
      </c>
      <c r="B1" s="2" t="s">
        <v>299</v>
      </c>
      <c r="C1" s="2" t="s">
        <v>1</v>
      </c>
    </row>
    <row r="2" spans="1:4">
      <c r="B2" s="2" t="s">
        <v>300</v>
      </c>
      <c r="C2" s="2" t="s">
        <v>33</v>
      </c>
      <c r="D2" s="2" t="s">
        <v>34</v>
      </c>
    </row>
    <row r="3" spans="1:4">
      <c r="A3" s="3" t="s">
        <v>149</v>
      </c>
    </row>
    <row r="4" spans="1:4">
      <c r="A4" s="4" t="s">
        <v>301</v>
      </c>
      <c r="B4" s="5" t="n">
        <v>1125000</v>
      </c>
      <c r="D4" s="5" t="n">
        <v>1125000</v>
      </c>
    </row>
    <row r="5" spans="1:4">
      <c r="A5" s="4" t="s">
        <v>302</v>
      </c>
      <c r="C5" s="5" t="n">
        <v>813200</v>
      </c>
      <c r="D5" s="5" t="n">
        <v>311800</v>
      </c>
    </row>
    <row r="6" spans="1:4">
      <c r="A6" s="4" t="s">
        <v>117</v>
      </c>
      <c r="C6" s="6" t="n">
        <v>3335330</v>
      </c>
      <c r="D6" s="6" t="n">
        <v>1438980</v>
      </c>
    </row>
    <row r="7" spans="1:4">
      <c r="A7" s="4" t="s">
        <v>78</v>
      </c>
      <c r="C7" s="6" t="n">
        <v>2682350</v>
      </c>
      <c r="D7" s="6" t="n">
        <v>86834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s>
  <sheetData>
    <row r="1" spans="1:5">
      <c r="A1" s="1" t="s">
        <v>303</v>
      </c>
      <c r="B1" s="2" t="s">
        <v>299</v>
      </c>
      <c r="D1" s="2" t="s">
        <v>1</v>
      </c>
    </row>
    <row r="2" spans="1:5">
      <c r="B2" s="2" t="s">
        <v>304</v>
      </c>
      <c r="C2" s="2" t="s">
        <v>305</v>
      </c>
      <c r="D2" s="2" t="s">
        <v>306</v>
      </c>
      <c r="E2" s="2" t="s">
        <v>296</v>
      </c>
    </row>
    <row r="3" spans="1:5">
      <c r="A3" s="3" t="s">
        <v>307</v>
      </c>
    </row>
    <row r="4" spans="1:5">
      <c r="A4" s="4" t="s">
        <v>308</v>
      </c>
      <c r="B4" s="4" t="s">
        <v>309</v>
      </c>
      <c r="C4" s="4" t="s">
        <v>309</v>
      </c>
    </row>
    <row r="5" spans="1:5">
      <c r="A5" s="4" t="s">
        <v>310</v>
      </c>
      <c r="B5" s="6" t="n">
        <v>1300200</v>
      </c>
      <c r="C5" s="6" t="n">
        <v>1000000</v>
      </c>
    </row>
    <row r="6" spans="1:5">
      <c r="A6" s="4" t="s">
        <v>311</v>
      </c>
      <c r="B6" s="5" t="n">
        <v>1125000</v>
      </c>
      <c r="C6" s="5" t="n">
        <v>1125000</v>
      </c>
      <c r="D6" s="5" t="n">
        <v>1125000</v>
      </c>
    </row>
    <row r="7" spans="1:5">
      <c r="A7" s="4" t="s">
        <v>312</v>
      </c>
      <c r="B7" s="7" t="n">
        <v>7.4</v>
      </c>
    </row>
    <row r="8" spans="1:5">
      <c r="A8" s="4" t="s">
        <v>313</v>
      </c>
      <c r="B8" s="6" t="n">
        <v>8325000</v>
      </c>
      <c r="D8" s="6" t="n">
        <v>8325000</v>
      </c>
    </row>
    <row r="9" spans="1:5">
      <c r="A9" s="4" t="s">
        <v>314</v>
      </c>
      <c r="B9" s="6" t="n">
        <v>780120</v>
      </c>
      <c r="C9" s="6" t="n">
        <v>600000</v>
      </c>
    </row>
    <row r="10" spans="1:5">
      <c r="A10" s="4" t="s">
        <v>315</v>
      </c>
      <c r="B10" s="4" t="s">
        <v>316</v>
      </c>
      <c r="C10" s="4" t="s">
        <v>316</v>
      </c>
    </row>
    <row r="11" spans="1:5">
      <c r="A11" s="4" t="s">
        <v>317</v>
      </c>
      <c r="B11" s="4" t="s">
        <v>318</v>
      </c>
      <c r="C11" s="4" t="s">
        <v>318</v>
      </c>
    </row>
    <row r="12" spans="1:5">
      <c r="A12" s="4" t="s">
        <v>319</v>
      </c>
      <c r="C12" s="6" t="n">
        <v>20000000</v>
      </c>
    </row>
    <row r="13" spans="1:5">
      <c r="A13" s="4" t="s">
        <v>320</v>
      </c>
      <c r="B13" s="4" t="s">
        <v>321</v>
      </c>
      <c r="C13" s="4" t="s">
        <v>321</v>
      </c>
    </row>
    <row r="14" spans="1:5">
      <c r="A14" s="4" t="s">
        <v>322</v>
      </c>
    </row>
    <row r="15" spans="1:5">
      <c r="A15" s="3" t="s">
        <v>307</v>
      </c>
    </row>
    <row r="16" spans="1:5">
      <c r="A16" s="4" t="s">
        <v>323</v>
      </c>
      <c r="E16" s="4" t="s">
        <v>324</v>
      </c>
    </row>
    <row r="17" spans="1:5">
      <c r="A17" s="4" t="s">
        <v>325</v>
      </c>
      <c r="E17" s="4" t="s">
        <v>326</v>
      </c>
    </row>
    <row r="18" spans="1:5">
      <c r="A18" s="4" t="s">
        <v>327</v>
      </c>
      <c r="E18" s="6" t="n">
        <v>1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28</v>
      </c>
      <c r="B1" s="2" t="s">
        <v>1</v>
      </c>
    </row>
    <row r="2" spans="1:2">
      <c r="B2" s="2" t="s">
        <v>296</v>
      </c>
    </row>
    <row r="3" spans="1:2">
      <c r="A3" s="3" t="s">
        <v>162</v>
      </c>
    </row>
    <row r="4" spans="1:2">
      <c r="A4" s="4" t="s">
        <v>329</v>
      </c>
      <c r="B4" s="6" t="n">
        <v>2346</v>
      </c>
    </row>
    <row r="5" spans="1:2">
      <c r="A5" s="4" t="s">
        <v>330</v>
      </c>
      <c r="B5" s="5" t="n">
        <v>1303</v>
      </c>
    </row>
    <row r="6" spans="1:2">
      <c r="A6" s="4" t="s">
        <v>331</v>
      </c>
      <c r="B6" s="6" t="n">
        <v>399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23"/>
    <col customWidth="1" max="3" min="3" width="37"/>
    <col customWidth="1" max="4" min="4" width="32"/>
    <col customWidth="1" max="5" min="5" width="17"/>
    <col customWidth="1" max="6" min="6" width="12"/>
  </cols>
  <sheetData>
    <row r="1" spans="1:6">
      <c r="A1" s="1" t="s">
        <v>86</v>
      </c>
      <c r="B1" s="2" t="s">
        <v>87</v>
      </c>
      <c r="C1" s="2" t="s">
        <v>88</v>
      </c>
      <c r="D1" s="2" t="s">
        <v>89</v>
      </c>
      <c r="E1" s="2" t="s">
        <v>90</v>
      </c>
      <c r="F1" s="2" t="s">
        <v>91</v>
      </c>
    </row>
    <row r="2" spans="1:6">
      <c r="A2" s="4" t="s">
        <v>92</v>
      </c>
      <c r="B2" s="6" t="n">
        <v>53218158</v>
      </c>
      <c r="C2" s="6" t="n">
        <v>6745535</v>
      </c>
      <c r="D2" s="6" t="n">
        <v>27000</v>
      </c>
      <c r="E2" s="6" t="n">
        <v>-55479647</v>
      </c>
      <c r="F2" s="6" t="n">
        <v>4511046</v>
      </c>
    </row>
    <row r="3" spans="1:6">
      <c r="A3" s="4" t="s">
        <v>93</v>
      </c>
      <c r="B3" s="5" t="n">
        <v>40664015</v>
      </c>
    </row>
    <row r="4" spans="1:6">
      <c r="A4" s="4" t="s">
        <v>94</v>
      </c>
      <c r="B4" s="6" t="n">
        <v>576000</v>
      </c>
      <c r="D4" s="6" t="n">
        <v>-27000</v>
      </c>
      <c r="F4" s="5" t="n">
        <v>549000</v>
      </c>
    </row>
    <row r="5" spans="1:6">
      <c r="A5" s="4" t="s">
        <v>95</v>
      </c>
      <c r="B5" s="5" t="n">
        <v>960000</v>
      </c>
    </row>
    <row r="6" spans="1:6">
      <c r="A6" s="4" t="s">
        <v>96</v>
      </c>
      <c r="B6" s="6" t="n">
        <v>-22080</v>
      </c>
      <c r="F6" s="5" t="n">
        <v>-22080</v>
      </c>
    </row>
    <row r="7" spans="1:6">
      <c r="A7" s="4" t="s">
        <v>97</v>
      </c>
      <c r="B7" s="5" t="n">
        <v>-9164</v>
      </c>
      <c r="C7" s="5" t="n">
        <v>9164</v>
      </c>
    </row>
    <row r="8" spans="1:6">
      <c r="A8" s="4" t="s">
        <v>98</v>
      </c>
      <c r="B8" s="5" t="n">
        <v>-14290</v>
      </c>
      <c r="F8" s="5" t="n">
        <v>-14290</v>
      </c>
    </row>
    <row r="9" spans="1:6">
      <c r="A9" s="4" t="s">
        <v>99</v>
      </c>
      <c r="B9" s="6" t="n">
        <v>121750</v>
      </c>
      <c r="F9" s="5" t="n">
        <v>121750</v>
      </c>
    </row>
    <row r="10" spans="1:6">
      <c r="A10" s="4" t="s">
        <v>100</v>
      </c>
      <c r="B10" s="5" t="n">
        <v>1525000</v>
      </c>
    </row>
    <row r="11" spans="1:6">
      <c r="A11" s="4" t="s">
        <v>71</v>
      </c>
      <c r="C11" s="5" t="n">
        <v>500742</v>
      </c>
      <c r="F11" s="5" t="n">
        <v>500742</v>
      </c>
    </row>
    <row r="12" spans="1:6">
      <c r="A12" s="4" t="s">
        <v>101</v>
      </c>
      <c r="E12" s="5" t="n">
        <v>1150637</v>
      </c>
      <c r="F12" s="5" t="n">
        <v>1150637</v>
      </c>
    </row>
    <row r="13" spans="1:6">
      <c r="A13" s="4" t="s">
        <v>102</v>
      </c>
      <c r="B13" s="6" t="n">
        <v>53870374</v>
      </c>
      <c r="C13" s="5" t="n">
        <v>7255441</v>
      </c>
      <c r="E13" s="5" t="n">
        <v>-54329010</v>
      </c>
      <c r="F13" s="5" t="n">
        <v>6796805</v>
      </c>
    </row>
    <row r="14" spans="1:6">
      <c r="A14" s="4" t="s">
        <v>103</v>
      </c>
      <c r="B14" s="5" t="n">
        <v>43149015</v>
      </c>
    </row>
    <row r="15" spans="1:6">
      <c r="A15" s="4" t="s">
        <v>99</v>
      </c>
      <c r="B15" s="6" t="n">
        <v>1176000</v>
      </c>
      <c r="F15" s="5" t="n">
        <v>1176000</v>
      </c>
    </row>
    <row r="16" spans="1:6">
      <c r="A16" s="4" t="s">
        <v>100</v>
      </c>
      <c r="B16" s="5" t="n">
        <v>11970000</v>
      </c>
    </row>
    <row r="17" spans="1:6">
      <c r="A17" s="4" t="s">
        <v>104</v>
      </c>
      <c r="B17" s="6" t="n">
        <v>45168</v>
      </c>
      <c r="C17" s="5" t="n">
        <v>-7668</v>
      </c>
      <c r="F17" s="5" t="n">
        <v>37500</v>
      </c>
    </row>
    <row r="18" spans="1:6">
      <c r="A18" s="4" t="s">
        <v>105</v>
      </c>
      <c r="B18" s="5" t="n">
        <v>375000</v>
      </c>
    </row>
    <row r="19" spans="1:6">
      <c r="A19" s="4" t="s">
        <v>71</v>
      </c>
      <c r="C19" s="5" t="n">
        <v>515620</v>
      </c>
      <c r="F19" s="5" t="n">
        <v>515620</v>
      </c>
    </row>
    <row r="20" spans="1:6">
      <c r="A20" s="4" t="s">
        <v>101</v>
      </c>
      <c r="E20" s="5" t="n">
        <v>-1663674</v>
      </c>
      <c r="F20" s="5" t="n">
        <v>-1663674</v>
      </c>
    </row>
    <row r="21" spans="1:6">
      <c r="A21" s="4" t="s">
        <v>106</v>
      </c>
      <c r="B21" s="6" t="n">
        <v>55091542</v>
      </c>
      <c r="C21" s="6" t="n">
        <v>7763393</v>
      </c>
      <c r="E21" s="6" t="n">
        <v>-55992684</v>
      </c>
      <c r="F21" s="6" t="n">
        <v>6862251</v>
      </c>
    </row>
    <row r="22" spans="1:6">
      <c r="A22" s="4" t="s">
        <v>107</v>
      </c>
      <c r="B22" s="5" t="n">
        <v>554940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37"/>
    <col customWidth="1" max="5" min="5" width="21"/>
  </cols>
  <sheetData>
    <row r="1" spans="1:5">
      <c r="A1" s="1" t="s">
        <v>332</v>
      </c>
      <c r="B1" s="2" t="s">
        <v>333</v>
      </c>
      <c r="C1" s="2" t="s">
        <v>334</v>
      </c>
      <c r="D1" s="2" t="s">
        <v>335</v>
      </c>
      <c r="E1" s="2" t="s">
        <v>336</v>
      </c>
    </row>
    <row r="2" spans="1:5">
      <c r="A2" s="3" t="s">
        <v>169</v>
      </c>
    </row>
    <row r="3" spans="1:5">
      <c r="A3" s="4" t="s">
        <v>337</v>
      </c>
      <c r="C3" s="5" t="n">
        <v>55494015</v>
      </c>
      <c r="D3" s="5" t="n">
        <v>43149015</v>
      </c>
    </row>
    <row r="4" spans="1:5">
      <c r="A4" s="4" t="s">
        <v>338</v>
      </c>
      <c r="B4" s="5" t="n">
        <v>960000</v>
      </c>
    </row>
    <row r="5" spans="1:5">
      <c r="A5" s="4" t="s">
        <v>339</v>
      </c>
      <c r="B5" s="7" t="n">
        <v>0.6</v>
      </c>
    </row>
    <row r="6" spans="1:5">
      <c r="A6" s="4" t="s">
        <v>340</v>
      </c>
      <c r="B6" s="6" t="n">
        <v>576000</v>
      </c>
    </row>
    <row r="7" spans="1:5">
      <c r="A7" s="4" t="s">
        <v>341</v>
      </c>
      <c r="B7" s="8" t="n">
        <v>0.7</v>
      </c>
    </row>
    <row r="8" spans="1:5">
      <c r="A8" s="4" t="s">
        <v>342</v>
      </c>
      <c r="E8" s="6" t="n">
        <v>27000</v>
      </c>
    </row>
    <row r="9" spans="1:5">
      <c r="A9" s="4" t="s">
        <v>343</v>
      </c>
      <c r="B9" s="5" t="n">
        <v>22080</v>
      </c>
    </row>
    <row r="10" spans="1:5">
      <c r="A10" s="4" t="s">
        <v>344</v>
      </c>
      <c r="B10" s="6" t="n">
        <v>14290</v>
      </c>
    </row>
    <row r="11" spans="1:5">
      <c r="A11" s="4" t="s">
        <v>345</v>
      </c>
      <c r="B11" s="5" t="n">
        <v>36800</v>
      </c>
      <c r="D11" s="5" t="n">
        <v>36800</v>
      </c>
    </row>
    <row r="12" spans="1:5">
      <c r="A12" s="4" t="s">
        <v>346</v>
      </c>
      <c r="B12" s="6" t="n">
        <v>9164</v>
      </c>
      <c r="D12" s="6" t="n">
        <v>9164</v>
      </c>
    </row>
    <row r="13" spans="1:5">
      <c r="A13" s="4" t="s">
        <v>347</v>
      </c>
      <c r="B13" s="8" t="n">
        <v>0.67</v>
      </c>
    </row>
    <row r="14" spans="1:5">
      <c r="A14" s="4" t="s">
        <v>341</v>
      </c>
      <c r="B14" s="7" t="n">
        <v>0.7</v>
      </c>
      <c r="C14" s="7" t="n">
        <v>0.22</v>
      </c>
      <c r="D14" s="7" t="n">
        <v>0.26</v>
      </c>
    </row>
    <row r="15" spans="1:5">
      <c r="A15" s="4" t="s">
        <v>348</v>
      </c>
      <c r="B15" s="4" t="s">
        <v>324</v>
      </c>
    </row>
    <row r="16" spans="1:5">
      <c r="A16" s="4" t="s">
        <v>349</v>
      </c>
      <c r="B16" s="4" t="s">
        <v>350</v>
      </c>
    </row>
    <row r="17" spans="1:5">
      <c r="A17" s="4" t="s">
        <v>351</v>
      </c>
      <c r="B17" s="4" t="s">
        <v>352</v>
      </c>
    </row>
    <row r="18" spans="1:5">
      <c r="A18" s="4" t="s">
        <v>353</v>
      </c>
      <c r="B18" s="4" t="s">
        <v>354</v>
      </c>
    </row>
    <row r="19" spans="1:5">
      <c r="A19" s="4" t="s">
        <v>355</v>
      </c>
      <c r="C19" s="4" t="s">
        <v>356</v>
      </c>
    </row>
    <row r="20" spans="1:5">
      <c r="A20" s="4" t="s">
        <v>357</v>
      </c>
      <c r="C20" s="7" t="n">
        <v>0.32</v>
      </c>
    </row>
    <row r="21" spans="1:5">
      <c r="A21" s="4" t="s">
        <v>358</v>
      </c>
      <c r="C21" s="5" t="n">
        <v>2175000</v>
      </c>
      <c r="D21" s="5" t="n">
        <v>1860000</v>
      </c>
    </row>
    <row r="22" spans="1:5">
      <c r="A22" s="4" t="s">
        <v>71</v>
      </c>
      <c r="C22" s="6" t="n">
        <v>515620</v>
      </c>
      <c r="D22" s="6" t="n">
        <v>5007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9</v>
      </c>
      <c r="B1" s="2" t="s">
        <v>1</v>
      </c>
    </row>
    <row r="2" spans="1:3">
      <c r="B2" s="2" t="s">
        <v>33</v>
      </c>
      <c r="C2" s="2" t="s">
        <v>34</v>
      </c>
    </row>
    <row r="3" spans="1:3">
      <c r="A3" s="3" t="s">
        <v>176</v>
      </c>
    </row>
    <row r="4" spans="1:3">
      <c r="A4" s="4" t="s">
        <v>360</v>
      </c>
      <c r="B4" s="6" t="n">
        <v>2284</v>
      </c>
      <c r="C4" s="6" t="n">
        <v>7526</v>
      </c>
    </row>
    <row r="5" spans="1:3">
      <c r="A5" s="4" t="s">
        <v>361</v>
      </c>
      <c r="B5" s="5" t="n">
        <v>205059</v>
      </c>
      <c r="C5" s="5" t="n">
        <v>143284</v>
      </c>
    </row>
    <row r="6" spans="1:3">
      <c r="A6" s="4" t="s">
        <v>362</v>
      </c>
      <c r="B6" s="5" t="n">
        <v>355333</v>
      </c>
      <c r="C6" s="6" t="n">
        <v>283194</v>
      </c>
    </row>
    <row r="7" spans="1:3">
      <c r="A7" s="4" t="s">
        <v>363</v>
      </c>
      <c r="B7" s="6" t="n">
        <v>281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64</v>
      </c>
      <c r="B1" s="2" t="s">
        <v>296</v>
      </c>
      <c r="C1" s="2" t="s">
        <v>365</v>
      </c>
      <c r="D1" s="2" t="s">
        <v>366</v>
      </c>
    </row>
    <row r="2" spans="1:4">
      <c r="A2" s="3" t="s">
        <v>367</v>
      </c>
    </row>
    <row r="3" spans="1:4">
      <c r="A3" s="4" t="s">
        <v>129</v>
      </c>
      <c r="B3" s="6" t="n">
        <v>297977</v>
      </c>
      <c r="D3" s="6" t="n">
        <v>394349</v>
      </c>
    </row>
    <row r="4" spans="1:4">
      <c r="A4" s="4" t="s">
        <v>368</v>
      </c>
    </row>
    <row r="5" spans="1:4">
      <c r="A5" s="3" t="s">
        <v>367</v>
      </c>
    </row>
    <row r="6" spans="1:4">
      <c r="A6" s="4" t="s">
        <v>129</v>
      </c>
      <c r="C6" s="6" t="n">
        <v>624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32"/>
    <col customWidth="1" max="6" min="6" width="21"/>
  </cols>
  <sheetData>
    <row r="1" spans="1:6">
      <c r="A1" s="1" t="s">
        <v>369</v>
      </c>
      <c r="B1" s="2" t="s">
        <v>370</v>
      </c>
      <c r="C1" s="2" t="s">
        <v>371</v>
      </c>
      <c r="D1" s="2" t="s">
        <v>296</v>
      </c>
      <c r="E1" s="2" t="s">
        <v>372</v>
      </c>
      <c r="F1" s="2" t="s">
        <v>336</v>
      </c>
    </row>
    <row r="2" spans="1:6">
      <c r="A2" s="3" t="s">
        <v>188</v>
      </c>
    </row>
    <row r="3" spans="1:6">
      <c r="A3" s="4" t="s">
        <v>373</v>
      </c>
      <c r="D3" s="6" t="n">
        <v>315597</v>
      </c>
      <c r="E3" s="6" t="n">
        <v>216360</v>
      </c>
      <c r="F3" s="6" t="n">
        <v>0</v>
      </c>
    </row>
    <row r="4" spans="1:6">
      <c r="A4" s="4" t="s">
        <v>374</v>
      </c>
      <c r="E4" s="5" t="n">
        <v>99237</v>
      </c>
      <c r="F4" s="6" t="n">
        <v>216360</v>
      </c>
    </row>
    <row r="5" spans="1:6">
      <c r="A5" s="4" t="s">
        <v>375</v>
      </c>
      <c r="D5" s="5" t="n">
        <v>1007373</v>
      </c>
      <c r="E5" s="6" t="n">
        <v>899147</v>
      </c>
    </row>
    <row r="6" spans="1:6">
      <c r="A6" s="4" t="s">
        <v>53</v>
      </c>
      <c r="D6" s="6" t="n">
        <v>200000</v>
      </c>
    </row>
    <row r="7" spans="1:6">
      <c r="A7" s="4" t="s">
        <v>345</v>
      </c>
      <c r="B7" s="5" t="n">
        <v>36800</v>
      </c>
      <c r="E7" s="5" t="n">
        <v>36800</v>
      </c>
    </row>
    <row r="8" spans="1:6">
      <c r="A8" s="4" t="s">
        <v>346</v>
      </c>
      <c r="B8" s="6" t="n">
        <v>9164</v>
      </c>
      <c r="E8" s="6" t="n">
        <v>9164</v>
      </c>
    </row>
    <row r="9" spans="1:6">
      <c r="A9" s="4" t="s">
        <v>311</v>
      </c>
      <c r="C9" s="5" t="n">
        <v>1125000</v>
      </c>
      <c r="E9" s="5" t="n">
        <v>1125000</v>
      </c>
    </row>
    <row r="10" spans="1:6">
      <c r="A10" s="4" t="s">
        <v>313</v>
      </c>
      <c r="C10" s="6" t="n">
        <v>8325000</v>
      </c>
      <c r="E10" s="6" t="n">
        <v>83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376</v>
      </c>
      <c r="B1" s="2" t="s">
        <v>1</v>
      </c>
    </row>
    <row r="2" spans="1:2">
      <c r="B2" s="2" t="s">
        <v>33</v>
      </c>
    </row>
    <row r="3" spans="1:2">
      <c r="A3" s="4" t="s">
        <v>377</v>
      </c>
    </row>
    <row r="4" spans="1:2">
      <c r="A4" s="3" t="s">
        <v>378</v>
      </c>
    </row>
    <row r="5" spans="1:2">
      <c r="A5" s="4" t="s">
        <v>379</v>
      </c>
      <c r="B5" s="4" t="s">
        <v>380</v>
      </c>
    </row>
    <row r="6" spans="1:2">
      <c r="A6" s="4" t="s">
        <v>381</v>
      </c>
    </row>
    <row r="7" spans="1:2">
      <c r="A7" s="3" t="s">
        <v>378</v>
      </c>
    </row>
    <row r="8" spans="1:2">
      <c r="A8" s="4" t="s">
        <v>379</v>
      </c>
      <c r="B8" s="4" t="s">
        <v>380</v>
      </c>
    </row>
    <row r="9" spans="1:2">
      <c r="A9" s="4" t="s">
        <v>382</v>
      </c>
    </row>
    <row r="10" spans="1:2">
      <c r="A10" s="3" t="s">
        <v>378</v>
      </c>
    </row>
    <row r="11" spans="1:2">
      <c r="A11" s="4" t="s">
        <v>379</v>
      </c>
      <c r="B11" s="4" t="s">
        <v>383</v>
      </c>
    </row>
    <row r="12" spans="1:2">
      <c r="A12" s="4" t="s">
        <v>384</v>
      </c>
    </row>
    <row r="13" spans="1:2">
      <c r="A13" s="3" t="s">
        <v>378</v>
      </c>
    </row>
    <row r="14" spans="1:2">
      <c r="A14" s="4" t="s">
        <v>379</v>
      </c>
      <c r="B1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3</v>
      </c>
      <c r="C1" s="2" t="s">
        <v>34</v>
      </c>
    </row>
    <row r="2" spans="1:3">
      <c r="A2" s="3" t="s">
        <v>146</v>
      </c>
    </row>
    <row r="3" spans="1:3">
      <c r="A3" s="4" t="s">
        <v>387</v>
      </c>
      <c r="B3" s="6" t="n">
        <v>61021</v>
      </c>
      <c r="C3" s="6" t="n">
        <v>189475</v>
      </c>
    </row>
    <row r="4" spans="1:3">
      <c r="A4" s="4" t="s">
        <v>388</v>
      </c>
      <c r="B4" s="5" t="n">
        <v>1007373</v>
      </c>
      <c r="C4" s="5" t="n">
        <v>899147</v>
      </c>
    </row>
    <row r="5" spans="1:3">
      <c r="A5" s="4" t="s">
        <v>389</v>
      </c>
      <c r="B5" s="5" t="n">
        <v>2624</v>
      </c>
      <c r="C5" s="5" t="n">
        <v>2181</v>
      </c>
    </row>
    <row r="6" spans="1:3">
      <c r="A6" s="4" t="s">
        <v>390</v>
      </c>
      <c r="B6" s="6" t="n">
        <v>1071018</v>
      </c>
      <c r="C6" s="6" t="n">
        <v>10908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1</v>
      </c>
      <c r="B1" s="2" t="s">
        <v>299</v>
      </c>
      <c r="C1" s="2" t="s">
        <v>1</v>
      </c>
    </row>
    <row r="2" spans="1:4">
      <c r="B2" s="2" t="s">
        <v>300</v>
      </c>
      <c r="C2" s="2" t="s">
        <v>33</v>
      </c>
      <c r="D2" s="2" t="s">
        <v>34</v>
      </c>
    </row>
    <row r="3" spans="1:4">
      <c r="A3" s="3" t="s">
        <v>149</v>
      </c>
    </row>
    <row r="4" spans="1:4">
      <c r="A4" s="4" t="s">
        <v>392</v>
      </c>
      <c r="C4" s="5" t="n">
        <v>813200</v>
      </c>
      <c r="D4" s="5" t="n">
        <v>0</v>
      </c>
    </row>
    <row r="5" spans="1:4">
      <c r="A5" s="4" t="s">
        <v>393</v>
      </c>
      <c r="C5" s="6" t="n">
        <v>2683560</v>
      </c>
      <c r="D5" s="6" t="n">
        <v>0</v>
      </c>
    </row>
    <row r="6" spans="1:4">
      <c r="A6" s="4" t="s">
        <v>301</v>
      </c>
      <c r="B6" s="5" t="n">
        <v>1125000</v>
      </c>
      <c r="D6" s="5" t="n">
        <v>1125000</v>
      </c>
    </row>
    <row r="7" spans="1:4">
      <c r="A7" s="4" t="s">
        <v>394</v>
      </c>
      <c r="B7" s="6" t="n">
        <v>8325000</v>
      </c>
      <c r="D7" s="6" t="n">
        <v>8325000</v>
      </c>
    </row>
    <row r="8" spans="1:4">
      <c r="A8" s="4" t="s">
        <v>395</v>
      </c>
      <c r="C8" s="5" t="n">
        <v>-813200</v>
      </c>
      <c r="D8" s="5" t="n">
        <v>-311800</v>
      </c>
    </row>
    <row r="9" spans="1:4">
      <c r="A9" s="4" t="s">
        <v>396</v>
      </c>
      <c r="C9" s="6" t="n">
        <v>-6017680</v>
      </c>
      <c r="D9" s="6" t="n">
        <v>-2307320</v>
      </c>
    </row>
    <row r="10" spans="1:4">
      <c r="A10" s="4" t="s">
        <v>397</v>
      </c>
      <c r="C10" s="6" t="n">
        <v>3334120</v>
      </c>
      <c r="D10" s="6" t="n">
        <v>-3334120</v>
      </c>
    </row>
    <row r="11" spans="1:4">
      <c r="A11" s="4" t="s">
        <v>398</v>
      </c>
      <c r="C11" s="5" t="n">
        <v>0</v>
      </c>
      <c r="D11" s="5" t="n">
        <v>813200</v>
      </c>
    </row>
    <row r="12" spans="1:4">
      <c r="A12" s="4" t="s">
        <v>399</v>
      </c>
      <c r="C12" s="6" t="n">
        <v>0</v>
      </c>
      <c r="D12" s="6" t="n">
        <v>268356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33</v>
      </c>
      <c r="C2" s="2" t="s">
        <v>34</v>
      </c>
    </row>
    <row r="3" spans="1:3">
      <c r="A3" s="3" t="s">
        <v>378</v>
      </c>
    </row>
    <row r="4" spans="1:3">
      <c r="A4" s="4" t="s">
        <v>401</v>
      </c>
      <c r="B4" s="6" t="n">
        <v>70444</v>
      </c>
    </row>
    <row r="5" spans="1:3">
      <c r="A5" s="4" t="s">
        <v>402</v>
      </c>
      <c r="B5" s="5" t="n">
        <v>341163</v>
      </c>
      <c r="C5" s="6" t="n">
        <v>70444</v>
      </c>
    </row>
    <row r="6" spans="1:3">
      <c r="A6" s="4" t="s">
        <v>403</v>
      </c>
    </row>
    <row r="7" spans="1:3">
      <c r="A7" s="3" t="s">
        <v>378</v>
      </c>
    </row>
    <row r="8" spans="1:3">
      <c r="A8" s="4" t="s">
        <v>401</v>
      </c>
      <c r="B8" s="5" t="n">
        <v>184343</v>
      </c>
      <c r="C8" s="5" t="n">
        <v>111979</v>
      </c>
    </row>
    <row r="9" spans="1:3">
      <c r="A9" s="4" t="s">
        <v>404</v>
      </c>
      <c r="B9" s="5" t="n">
        <v>350642</v>
      </c>
      <c r="C9" s="5" t="n">
        <v>72364</v>
      </c>
    </row>
    <row r="10" spans="1:3">
      <c r="A10" s="4" t="s">
        <v>402</v>
      </c>
      <c r="B10" s="5" t="n">
        <v>534985</v>
      </c>
      <c r="C10" s="5" t="n">
        <v>184343</v>
      </c>
    </row>
    <row r="11" spans="1:3">
      <c r="A11" s="4" t="s">
        <v>405</v>
      </c>
    </row>
    <row r="12" spans="1:3">
      <c r="A12" s="3" t="s">
        <v>378</v>
      </c>
    </row>
    <row r="13" spans="1:3">
      <c r="A13" s="4" t="s">
        <v>401</v>
      </c>
      <c r="B13" s="5" t="n">
        <v>113899</v>
      </c>
      <c r="C13" s="5" t="n">
        <v>102516</v>
      </c>
    </row>
    <row r="14" spans="1:3">
      <c r="A14" s="4" t="s">
        <v>406</v>
      </c>
      <c r="B14" s="5" t="n">
        <v>79923</v>
      </c>
      <c r="C14" s="5" t="n">
        <v>11383</v>
      </c>
    </row>
    <row r="15" spans="1:3">
      <c r="A15" s="4" t="s">
        <v>402</v>
      </c>
      <c r="B15" s="5" t="n">
        <v>193822</v>
      </c>
      <c r="C15" s="5" t="n">
        <v>113899</v>
      </c>
    </row>
    <row r="16" spans="1:3">
      <c r="A16" s="4" t="s">
        <v>407</v>
      </c>
    </row>
    <row r="17" spans="1:3">
      <c r="A17" s="3" t="s">
        <v>378</v>
      </c>
    </row>
    <row r="18" spans="1:3">
      <c r="A18" s="4" t="s">
        <v>401</v>
      </c>
      <c r="B18" s="5" t="n">
        <v>0</v>
      </c>
    </row>
    <row r="19" spans="1:3">
      <c r="A19" s="4" t="s">
        <v>402</v>
      </c>
      <c r="B19" s="5" t="n">
        <v>281975</v>
      </c>
      <c r="C19" s="5" t="n">
        <v>0</v>
      </c>
    </row>
    <row r="20" spans="1:3">
      <c r="A20" s="4" t="s">
        <v>408</v>
      </c>
    </row>
    <row r="21" spans="1:3">
      <c r="A21" s="3" t="s">
        <v>378</v>
      </c>
    </row>
    <row r="22" spans="1:3">
      <c r="A22" s="4" t="s">
        <v>401</v>
      </c>
      <c r="B22" s="5" t="n">
        <v>0</v>
      </c>
      <c r="C22" s="5" t="n">
        <v>0</v>
      </c>
    </row>
    <row r="23" spans="1:3">
      <c r="A23" s="4" t="s">
        <v>404</v>
      </c>
      <c r="B23" s="5" t="n">
        <v>347048</v>
      </c>
      <c r="C23" s="5" t="n">
        <v>0</v>
      </c>
    </row>
    <row r="24" spans="1:3">
      <c r="A24" s="4" t="s">
        <v>402</v>
      </c>
      <c r="B24" s="5" t="n">
        <v>347048</v>
      </c>
      <c r="C24" s="5" t="n">
        <v>0</v>
      </c>
    </row>
    <row r="25" spans="1:3">
      <c r="A25" s="4" t="s">
        <v>409</v>
      </c>
    </row>
    <row r="26" spans="1:3">
      <c r="A26" s="3" t="s">
        <v>378</v>
      </c>
    </row>
    <row r="27" spans="1:3">
      <c r="A27" s="4" t="s">
        <v>401</v>
      </c>
      <c r="B27" s="5" t="n">
        <v>0</v>
      </c>
      <c r="C27" s="5" t="n">
        <v>0</v>
      </c>
    </row>
    <row r="28" spans="1:3">
      <c r="A28" s="4" t="s">
        <v>406</v>
      </c>
      <c r="B28" s="5" t="n">
        <v>65073</v>
      </c>
      <c r="C28" s="5" t="n">
        <v>0</v>
      </c>
    </row>
    <row r="29" spans="1:3">
      <c r="A29" s="4" t="s">
        <v>402</v>
      </c>
      <c r="B29" s="5" t="n">
        <v>65073</v>
      </c>
      <c r="C29" s="5" t="n">
        <v>0</v>
      </c>
    </row>
    <row r="30" spans="1:3">
      <c r="A30" s="4" t="s">
        <v>377</v>
      </c>
    </row>
    <row r="31" spans="1:3">
      <c r="A31" s="3" t="s">
        <v>378</v>
      </c>
    </row>
    <row r="32" spans="1:3">
      <c r="A32" s="4" t="s">
        <v>401</v>
      </c>
      <c r="B32" s="5" t="n">
        <v>21834</v>
      </c>
    </row>
    <row r="33" spans="1:3">
      <c r="A33" s="4" t="s">
        <v>402</v>
      </c>
      <c r="B33" s="5" t="n">
        <v>15286</v>
      </c>
      <c r="C33" s="5" t="n">
        <v>21834</v>
      </c>
    </row>
    <row r="34" spans="1:3">
      <c r="A34" s="4" t="s">
        <v>410</v>
      </c>
    </row>
    <row r="35" spans="1:3">
      <c r="A35" s="3" t="s">
        <v>378</v>
      </c>
    </row>
    <row r="36" spans="1:3">
      <c r="A36" s="4" t="s">
        <v>401</v>
      </c>
      <c r="B36" s="5" t="n">
        <v>45652</v>
      </c>
      <c r="C36" s="5" t="n">
        <v>20330</v>
      </c>
    </row>
    <row r="37" spans="1:3">
      <c r="A37" s="4" t="s">
        <v>404</v>
      </c>
      <c r="B37" s="5" t="n">
        <v>0</v>
      </c>
      <c r="C37" s="5" t="n">
        <v>25322</v>
      </c>
    </row>
    <row r="38" spans="1:3">
      <c r="A38" s="4" t="s">
        <v>402</v>
      </c>
      <c r="B38" s="5" t="n">
        <v>45652</v>
      </c>
      <c r="C38" s="5" t="n">
        <v>45652</v>
      </c>
    </row>
    <row r="39" spans="1:3">
      <c r="A39" s="4" t="s">
        <v>411</v>
      </c>
    </row>
    <row r="40" spans="1:3">
      <c r="A40" s="3" t="s">
        <v>378</v>
      </c>
    </row>
    <row r="41" spans="1:3">
      <c r="A41" s="4" t="s">
        <v>401</v>
      </c>
      <c r="B41" s="5" t="n">
        <v>23818</v>
      </c>
      <c r="C41" s="5" t="n">
        <v>19838</v>
      </c>
    </row>
    <row r="42" spans="1:3">
      <c r="A42" s="4" t="s">
        <v>406</v>
      </c>
      <c r="B42" s="5" t="n">
        <v>6548</v>
      </c>
      <c r="C42" s="5" t="n">
        <v>3980</v>
      </c>
    </row>
    <row r="43" spans="1:3">
      <c r="A43" s="4" t="s">
        <v>402</v>
      </c>
      <c r="B43" s="5" t="n">
        <v>30366</v>
      </c>
      <c r="C43" s="5" t="n">
        <v>23818</v>
      </c>
    </row>
    <row r="44" spans="1:3">
      <c r="A44" s="4" t="s">
        <v>381</v>
      </c>
    </row>
    <row r="45" spans="1:3">
      <c r="A45" s="3" t="s">
        <v>378</v>
      </c>
    </row>
    <row r="46" spans="1:3">
      <c r="A46" s="4" t="s">
        <v>401</v>
      </c>
      <c r="B46" s="5" t="n">
        <v>42942</v>
      </c>
    </row>
    <row r="47" spans="1:3">
      <c r="A47" s="4" t="s">
        <v>402</v>
      </c>
      <c r="B47" s="5" t="n">
        <v>38009</v>
      </c>
      <c r="C47" s="5" t="n">
        <v>42942</v>
      </c>
    </row>
    <row r="48" spans="1:3">
      <c r="A48" s="4" t="s">
        <v>412</v>
      </c>
    </row>
    <row r="49" spans="1:3">
      <c r="A49" s="3" t="s">
        <v>378</v>
      </c>
    </row>
    <row r="50" spans="1:3">
      <c r="A50" s="4" t="s">
        <v>401</v>
      </c>
      <c r="B50" s="5" t="n">
        <v>76207</v>
      </c>
      <c r="C50" s="5" t="n">
        <v>29665</v>
      </c>
    </row>
    <row r="51" spans="1:3">
      <c r="A51" s="4" t="s">
        <v>404</v>
      </c>
      <c r="B51" s="5" t="n">
        <v>2087</v>
      </c>
      <c r="C51" s="5" t="n">
        <v>46542</v>
      </c>
    </row>
    <row r="52" spans="1:3">
      <c r="A52" s="4" t="s">
        <v>402</v>
      </c>
      <c r="B52" s="5" t="n">
        <v>78294</v>
      </c>
      <c r="C52" s="5" t="n">
        <v>76207</v>
      </c>
    </row>
    <row r="53" spans="1:3">
      <c r="A53" s="4" t="s">
        <v>413</v>
      </c>
    </row>
    <row r="54" spans="1:3">
      <c r="A54" s="3" t="s">
        <v>378</v>
      </c>
    </row>
    <row r="55" spans="1:3">
      <c r="A55" s="4" t="s">
        <v>401</v>
      </c>
      <c r="B55" s="5" t="n">
        <v>33265</v>
      </c>
      <c r="C55" s="5" t="n">
        <v>27627</v>
      </c>
    </row>
    <row r="56" spans="1:3">
      <c r="A56" s="4" t="s">
        <v>406</v>
      </c>
      <c r="B56" s="5" t="n">
        <v>7020</v>
      </c>
      <c r="C56" s="5" t="n">
        <v>5638</v>
      </c>
    </row>
    <row r="57" spans="1:3">
      <c r="A57" s="4" t="s">
        <v>402</v>
      </c>
      <c r="B57" s="5" t="n">
        <v>40285</v>
      </c>
      <c r="C57" s="5" t="n">
        <v>33265</v>
      </c>
    </row>
    <row r="58" spans="1:3">
      <c r="A58" s="4" t="s">
        <v>382</v>
      </c>
    </row>
    <row r="59" spans="1:3">
      <c r="A59" s="3" t="s">
        <v>378</v>
      </c>
    </row>
    <row r="60" spans="1:3">
      <c r="A60" s="4" t="s">
        <v>401</v>
      </c>
      <c r="B60" s="5" t="n">
        <v>5668</v>
      </c>
    </row>
    <row r="61" spans="1:3">
      <c r="A61" s="4" t="s">
        <v>402</v>
      </c>
      <c r="B61" s="5" t="n">
        <v>5893</v>
      </c>
      <c r="C61" s="5" t="n">
        <v>5668</v>
      </c>
    </row>
    <row r="62" spans="1:3">
      <c r="A62" s="4" t="s">
        <v>414</v>
      </c>
    </row>
    <row r="63" spans="1:3">
      <c r="A63" s="3" t="s">
        <v>378</v>
      </c>
    </row>
    <row r="64" spans="1:3">
      <c r="A64" s="4" t="s">
        <v>401</v>
      </c>
      <c r="B64" s="5" t="n">
        <v>62484</v>
      </c>
      <c r="C64" s="5" t="n">
        <v>61984</v>
      </c>
    </row>
    <row r="65" spans="1:3">
      <c r="A65" s="4" t="s">
        <v>404</v>
      </c>
      <c r="B65" s="5" t="n">
        <v>1507</v>
      </c>
      <c r="C65" s="5" t="n">
        <v>500</v>
      </c>
    </row>
    <row r="66" spans="1:3">
      <c r="A66" s="4" t="s">
        <v>402</v>
      </c>
      <c r="B66" s="5" t="n">
        <v>63991</v>
      </c>
      <c r="C66" s="5" t="n">
        <v>62484</v>
      </c>
    </row>
    <row r="67" spans="1:3">
      <c r="A67" s="4" t="s">
        <v>415</v>
      </c>
    </row>
    <row r="68" spans="1:3">
      <c r="A68" s="3" t="s">
        <v>378</v>
      </c>
    </row>
    <row r="69" spans="1:3">
      <c r="A69" s="4" t="s">
        <v>401</v>
      </c>
      <c r="B69" s="5" t="n">
        <v>56816</v>
      </c>
      <c r="C69" s="5" t="n">
        <v>55051</v>
      </c>
    </row>
    <row r="70" spans="1:3">
      <c r="A70" s="4" t="s">
        <v>406</v>
      </c>
      <c r="B70" s="5" t="n">
        <v>1282</v>
      </c>
      <c r="C70" s="5" t="n">
        <v>1765</v>
      </c>
    </row>
    <row r="71" spans="1:3">
      <c r="A71" s="4" t="s">
        <v>402</v>
      </c>
      <c r="B71" s="6" t="n">
        <v>58098</v>
      </c>
      <c r="C71" s="6" t="n">
        <v>568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33</v>
      </c>
      <c r="C2" s="2" t="s">
        <v>34</v>
      </c>
    </row>
    <row r="3" spans="1:3">
      <c r="A3" s="3" t="s">
        <v>307</v>
      </c>
    </row>
    <row r="4" spans="1:3">
      <c r="A4" s="4" t="s">
        <v>417</v>
      </c>
      <c r="B4" s="6" t="n">
        <v>2333269</v>
      </c>
      <c r="C4" s="6" t="n">
        <v>1</v>
      </c>
    </row>
    <row r="5" spans="1:3">
      <c r="A5" s="4" t="s">
        <v>418</v>
      </c>
      <c r="B5" s="5" t="n">
        <v>2057043</v>
      </c>
      <c r="C5" s="5" t="n">
        <v>2333268</v>
      </c>
    </row>
    <row r="6" spans="1:3">
      <c r="A6" s="4" t="s">
        <v>419</v>
      </c>
      <c r="B6" s="5" t="n">
        <v>4390312</v>
      </c>
      <c r="C6" s="5" t="n">
        <v>2333269</v>
      </c>
    </row>
    <row r="7" spans="1:3">
      <c r="A7" s="4" t="s">
        <v>420</v>
      </c>
    </row>
    <row r="8" spans="1:3">
      <c r="A8" s="3" t="s">
        <v>307</v>
      </c>
    </row>
    <row r="9" spans="1:3">
      <c r="A9" s="4" t="s">
        <v>417</v>
      </c>
      <c r="B9" s="5" t="n">
        <v>179500</v>
      </c>
      <c r="C9" s="5" t="n">
        <v>179500</v>
      </c>
    </row>
    <row r="10" spans="1:3">
      <c r="A10" s="4" t="s">
        <v>418</v>
      </c>
      <c r="B10" s="5" t="n">
        <v>0</v>
      </c>
      <c r="C10" s="5" t="n">
        <v>0</v>
      </c>
    </row>
    <row r="11" spans="1:3">
      <c r="A11" s="4" t="s">
        <v>419</v>
      </c>
      <c r="B11" s="5" t="n">
        <v>179500</v>
      </c>
      <c r="C11" s="5" t="n">
        <v>179500</v>
      </c>
    </row>
    <row r="12" spans="1:3">
      <c r="A12" s="4" t="s">
        <v>421</v>
      </c>
    </row>
    <row r="13" spans="1:3">
      <c r="A13" s="3" t="s">
        <v>307</v>
      </c>
    </row>
    <row r="14" spans="1:3">
      <c r="A14" s="4" t="s">
        <v>417</v>
      </c>
      <c r="B14" s="5" t="n">
        <v>2299514</v>
      </c>
      <c r="C14" s="5" t="n">
        <v>2052292</v>
      </c>
    </row>
    <row r="15" spans="1:3">
      <c r="A15" s="4" t="s">
        <v>418</v>
      </c>
      <c r="B15" s="5" t="n">
        <v>40236</v>
      </c>
      <c r="C15" s="5" t="n">
        <v>247222</v>
      </c>
    </row>
    <row r="16" spans="1:3">
      <c r="A16" s="4" t="s">
        <v>419</v>
      </c>
      <c r="B16" s="5" t="n">
        <v>2339750</v>
      </c>
      <c r="C16" s="5" t="n">
        <v>2299514</v>
      </c>
    </row>
    <row r="17" spans="1:3">
      <c r="A17" s="4" t="s">
        <v>422</v>
      </c>
    </row>
    <row r="18" spans="1:3">
      <c r="A18" s="3" t="s">
        <v>307</v>
      </c>
    </row>
    <row r="19" spans="1:3">
      <c r="A19" s="4" t="s">
        <v>417</v>
      </c>
      <c r="B19" s="5" t="n">
        <v>471644</v>
      </c>
      <c r="C19" s="5" t="n">
        <v>459261</v>
      </c>
    </row>
    <row r="20" spans="1:3">
      <c r="A20" s="4" t="s">
        <v>418</v>
      </c>
      <c r="B20" s="5" t="n">
        <v>7555</v>
      </c>
      <c r="C20" s="5" t="n">
        <v>12383</v>
      </c>
    </row>
    <row r="21" spans="1:3">
      <c r="A21" s="4" t="s">
        <v>419</v>
      </c>
      <c r="B21" s="5" t="n">
        <v>479199</v>
      </c>
      <c r="C21" s="5" t="n">
        <v>471644</v>
      </c>
    </row>
    <row r="22" spans="1:3">
      <c r="A22" s="4" t="s">
        <v>423</v>
      </c>
    </row>
    <row r="23" spans="1:3">
      <c r="A23" s="3" t="s">
        <v>307</v>
      </c>
    </row>
    <row r="24" spans="1:3">
      <c r="A24" s="4" t="s">
        <v>417</v>
      </c>
      <c r="B24" s="5" t="n">
        <v>14343279</v>
      </c>
      <c r="C24" s="5" t="n">
        <v>12488967</v>
      </c>
    </row>
    <row r="25" spans="1:3">
      <c r="A25" s="4" t="s">
        <v>418</v>
      </c>
      <c r="B25" s="5" t="n">
        <v>18478</v>
      </c>
      <c r="C25" s="5" t="n">
        <v>1854312</v>
      </c>
    </row>
    <row r="26" spans="1:3">
      <c r="A26" s="4" t="s">
        <v>419</v>
      </c>
      <c r="B26" s="5" t="n">
        <v>14361757</v>
      </c>
      <c r="C26" s="5" t="n">
        <v>14343279</v>
      </c>
    </row>
    <row r="27" spans="1:3">
      <c r="A27" s="4" t="s">
        <v>424</v>
      </c>
    </row>
    <row r="28" spans="1:3">
      <c r="A28" s="3" t="s">
        <v>307</v>
      </c>
    </row>
    <row r="29" spans="1:3">
      <c r="A29" s="4" t="s">
        <v>417</v>
      </c>
      <c r="B29" s="5" t="n">
        <v>1671686</v>
      </c>
      <c r="C29" s="5" t="n">
        <v>1256621</v>
      </c>
    </row>
    <row r="30" spans="1:3">
      <c r="A30" s="4" t="s">
        <v>418</v>
      </c>
      <c r="B30" s="5" t="n">
        <v>143935</v>
      </c>
      <c r="C30" s="5" t="n">
        <v>415065</v>
      </c>
    </row>
    <row r="31" spans="1:3">
      <c r="A31" s="4" t="s">
        <v>419</v>
      </c>
      <c r="B31" s="5" t="n">
        <v>1815621</v>
      </c>
      <c r="C31" s="5" t="n">
        <v>1671686</v>
      </c>
    </row>
    <row r="32" spans="1:3">
      <c r="A32" s="4" t="s">
        <v>425</v>
      </c>
    </row>
    <row r="33" spans="1:3">
      <c r="A33" s="3" t="s">
        <v>307</v>
      </c>
    </row>
    <row r="34" spans="1:3">
      <c r="A34" s="4" t="s">
        <v>417</v>
      </c>
      <c r="B34" s="5" t="n">
        <v>955078</v>
      </c>
      <c r="C34" s="5" t="n">
        <v>917422</v>
      </c>
    </row>
    <row r="35" spans="1:3">
      <c r="A35" s="4" t="s">
        <v>418</v>
      </c>
      <c r="B35" s="5" t="n">
        <v>10142</v>
      </c>
      <c r="C35" s="5" t="n">
        <v>37656</v>
      </c>
    </row>
    <row r="36" spans="1:3">
      <c r="A36" s="4" t="s">
        <v>419</v>
      </c>
      <c r="B36" s="5" t="n">
        <v>965220</v>
      </c>
      <c r="C36" s="5" t="n">
        <v>955078</v>
      </c>
    </row>
    <row r="37" spans="1:3">
      <c r="A37" s="4" t="s">
        <v>426</v>
      </c>
    </row>
    <row r="38" spans="1:3">
      <c r="A38" s="3" t="s">
        <v>307</v>
      </c>
    </row>
    <row r="39" spans="1:3">
      <c r="A39" s="4" t="s">
        <v>417</v>
      </c>
      <c r="B39" s="5" t="n">
        <v>221024</v>
      </c>
      <c r="C39" s="5" t="n">
        <v>166444</v>
      </c>
    </row>
    <row r="40" spans="1:3">
      <c r="A40" s="4" t="s">
        <v>418</v>
      </c>
      <c r="B40" s="5" t="n">
        <v>29444</v>
      </c>
      <c r="C40" s="5" t="n">
        <v>54580</v>
      </c>
    </row>
    <row r="41" spans="1:3">
      <c r="A41" s="4" t="s">
        <v>419</v>
      </c>
      <c r="B41" s="5" t="n">
        <v>250468</v>
      </c>
      <c r="C41" s="5" t="n">
        <v>221024</v>
      </c>
    </row>
    <row r="42" spans="1:3">
      <c r="A42" s="4" t="s">
        <v>427</v>
      </c>
    </row>
    <row r="43" spans="1:3">
      <c r="A43" s="3" t="s">
        <v>307</v>
      </c>
    </row>
    <row r="44" spans="1:3">
      <c r="A44" s="4" t="s">
        <v>417</v>
      </c>
      <c r="B44" s="5" t="n">
        <v>111066</v>
      </c>
      <c r="C44" s="5" t="n">
        <v>111066</v>
      </c>
    </row>
    <row r="45" spans="1:3">
      <c r="A45" s="4" t="s">
        <v>418</v>
      </c>
      <c r="B45" s="5" t="n">
        <v>0</v>
      </c>
      <c r="C45" s="5" t="n">
        <v>0</v>
      </c>
    </row>
    <row r="46" spans="1:3">
      <c r="A46" s="4" t="s">
        <v>419</v>
      </c>
      <c r="B46" s="5" t="n">
        <v>111066</v>
      </c>
      <c r="C46" s="5" t="n">
        <v>111066</v>
      </c>
    </row>
    <row r="47" spans="1:3">
      <c r="A47" s="4" t="s">
        <v>428</v>
      </c>
    </row>
    <row r="48" spans="1:3">
      <c r="A48" s="3" t="s">
        <v>307</v>
      </c>
    </row>
    <row r="49" spans="1:3">
      <c r="A49" s="4" t="s">
        <v>417</v>
      </c>
      <c r="B49" s="5" t="n">
        <v>9606491</v>
      </c>
      <c r="C49" s="5" t="n">
        <v>8834256</v>
      </c>
    </row>
    <row r="50" spans="1:3">
      <c r="A50" s="4" t="s">
        <v>418</v>
      </c>
      <c r="B50" s="5" t="n">
        <v>903283</v>
      </c>
      <c r="C50" s="5" t="n">
        <v>772235</v>
      </c>
    </row>
    <row r="51" spans="1:3">
      <c r="A51" s="4" t="s">
        <v>419</v>
      </c>
      <c r="B51" s="5" t="n">
        <v>10509774</v>
      </c>
      <c r="C51" s="5" t="n">
        <v>9606491</v>
      </c>
    </row>
    <row r="52" spans="1:3">
      <c r="A52" s="4" t="s">
        <v>429</v>
      </c>
    </row>
    <row r="53" spans="1:3">
      <c r="A53" s="3" t="s">
        <v>307</v>
      </c>
    </row>
    <row r="54" spans="1:3">
      <c r="A54" s="4" t="s">
        <v>417</v>
      </c>
      <c r="B54" s="5" t="n">
        <v>801643</v>
      </c>
      <c r="C54" s="5" t="n">
        <v>743515</v>
      </c>
    </row>
    <row r="55" spans="1:3">
      <c r="A55" s="4" t="s">
        <v>418</v>
      </c>
      <c r="B55" s="5" t="n">
        <v>0</v>
      </c>
      <c r="C55" s="5" t="n">
        <v>58128</v>
      </c>
    </row>
    <row r="56" spans="1:3">
      <c r="A56" s="4" t="s">
        <v>419</v>
      </c>
      <c r="B56" s="5" t="n">
        <v>801643</v>
      </c>
      <c r="C56" s="5" t="n">
        <v>801643</v>
      </c>
    </row>
    <row r="57" spans="1:3">
      <c r="A57" s="4" t="s">
        <v>430</v>
      </c>
    </row>
    <row r="58" spans="1:3">
      <c r="A58" s="3" t="s">
        <v>307</v>
      </c>
    </row>
    <row r="59" spans="1:3">
      <c r="A59" s="4" t="s">
        <v>417</v>
      </c>
      <c r="B59" s="5" t="n">
        <v>4124650</v>
      </c>
      <c r="C59" s="5" t="n">
        <v>3792672</v>
      </c>
    </row>
    <row r="60" spans="1:3">
      <c r="A60" s="4" t="s">
        <v>418</v>
      </c>
      <c r="B60" s="5" t="n">
        <v>437133</v>
      </c>
      <c r="C60" s="5" t="n">
        <v>331978</v>
      </c>
    </row>
    <row r="61" spans="1:3">
      <c r="A61" s="4" t="s">
        <v>419</v>
      </c>
      <c r="B61" s="5" t="n">
        <v>4561783</v>
      </c>
      <c r="C61" s="5" t="n">
        <v>4124650</v>
      </c>
    </row>
    <row r="62" spans="1:3">
      <c r="A62" s="4" t="s">
        <v>431</v>
      </c>
    </row>
    <row r="63" spans="1:3">
      <c r="A63" s="3" t="s">
        <v>307</v>
      </c>
    </row>
    <row r="64" spans="1:3">
      <c r="A64" s="4" t="s">
        <v>417</v>
      </c>
      <c r="B64" s="5" t="n">
        <v>43957</v>
      </c>
      <c r="C64" s="5" t="n">
        <v>43957</v>
      </c>
    </row>
    <row r="65" spans="1:3">
      <c r="A65" s="4" t="s">
        <v>418</v>
      </c>
      <c r="B65" s="5" t="n">
        <v>0</v>
      </c>
      <c r="C65" s="5" t="n">
        <v>0</v>
      </c>
    </row>
    <row r="66" spans="1:3">
      <c r="A66" s="4" t="s">
        <v>419</v>
      </c>
      <c r="B66" s="5" t="n">
        <v>43957</v>
      </c>
      <c r="C66" s="5" t="n">
        <v>43957</v>
      </c>
    </row>
    <row r="67" spans="1:3">
      <c r="A67" s="4" t="s">
        <v>432</v>
      </c>
    </row>
    <row r="68" spans="1:3">
      <c r="A68" s="3" t="s">
        <v>307</v>
      </c>
    </row>
    <row r="69" spans="1:3">
      <c r="A69" s="4" t="s">
        <v>417</v>
      </c>
      <c r="B69" s="5" t="n">
        <v>106015</v>
      </c>
      <c r="C69" s="5" t="n">
        <v>106015</v>
      </c>
    </row>
    <row r="70" spans="1:3">
      <c r="A70" s="4" t="s">
        <v>418</v>
      </c>
      <c r="B70" s="5" t="n">
        <v>0</v>
      </c>
      <c r="C70" s="5" t="n">
        <v>0</v>
      </c>
    </row>
    <row r="71" spans="1:3">
      <c r="A71" s="4" t="s">
        <v>419</v>
      </c>
      <c r="B71" s="5" t="n">
        <v>106015</v>
      </c>
      <c r="C71" s="5" t="n">
        <v>106015</v>
      </c>
    </row>
    <row r="72" spans="1:3">
      <c r="A72" s="4" t="s">
        <v>433</v>
      </c>
    </row>
    <row r="73" spans="1:3">
      <c r="A73" s="3" t="s">
        <v>307</v>
      </c>
    </row>
    <row r="74" spans="1:3">
      <c r="A74" s="4" t="s">
        <v>417</v>
      </c>
      <c r="B74" s="5" t="n">
        <v>2574205</v>
      </c>
      <c r="C74" s="5" t="n">
        <v>1628447</v>
      </c>
    </row>
    <row r="75" spans="1:3">
      <c r="A75" s="4" t="s">
        <v>418</v>
      </c>
      <c r="B75" s="5" t="n">
        <v>196228</v>
      </c>
      <c r="C75" s="5" t="n">
        <v>945758</v>
      </c>
    </row>
    <row r="76" spans="1:3">
      <c r="A76" s="4" t="s">
        <v>419</v>
      </c>
      <c r="B76" s="5" t="n">
        <v>2770433</v>
      </c>
      <c r="C76" s="5" t="n">
        <v>2574205</v>
      </c>
    </row>
    <row r="77" spans="1:3">
      <c r="A77" s="4" t="s">
        <v>434</v>
      </c>
    </row>
    <row r="78" spans="1:3">
      <c r="A78" s="3" t="s">
        <v>307</v>
      </c>
    </row>
    <row r="79" spans="1:3">
      <c r="A79" s="4" t="s">
        <v>417</v>
      </c>
      <c r="B79" s="5" t="n">
        <v>2877751</v>
      </c>
      <c r="C79" s="5" t="n">
        <v>2604549</v>
      </c>
    </row>
    <row r="80" spans="1:3">
      <c r="A80" s="4" t="s">
        <v>418</v>
      </c>
      <c r="B80" s="5" t="n">
        <v>107190</v>
      </c>
      <c r="C80" s="5" t="n">
        <v>273202</v>
      </c>
    </row>
    <row r="81" spans="1:3">
      <c r="A81" s="4" t="s">
        <v>419</v>
      </c>
      <c r="B81" s="5" t="n">
        <v>2984941</v>
      </c>
      <c r="C81" s="5" t="n">
        <v>2877751</v>
      </c>
    </row>
    <row r="82" spans="1:3">
      <c r="A82" s="4" t="s">
        <v>435</v>
      </c>
    </row>
    <row r="83" spans="1:3">
      <c r="A83" s="3" t="s">
        <v>307</v>
      </c>
    </row>
    <row r="84" spans="1:3">
      <c r="A84" s="4" t="s">
        <v>417</v>
      </c>
      <c r="B84" s="5" t="n">
        <v>0</v>
      </c>
      <c r="C84" s="5" t="n">
        <v>0</v>
      </c>
    </row>
    <row r="85" spans="1:3">
      <c r="A85" s="4" t="s">
        <v>418</v>
      </c>
      <c r="B85" s="5" t="n">
        <v>71645</v>
      </c>
      <c r="C85" s="5" t="n">
        <v>0</v>
      </c>
    </row>
    <row r="86" spans="1:3">
      <c r="A86" s="4" t="s">
        <v>419</v>
      </c>
      <c r="B86" s="5" t="n">
        <v>71645</v>
      </c>
      <c r="C86" s="5" t="n">
        <v>0</v>
      </c>
    </row>
    <row r="87" spans="1:3">
      <c r="A87" s="4" t="s">
        <v>436</v>
      </c>
    </row>
    <row r="88" spans="1:3">
      <c r="A88" s="3" t="s">
        <v>307</v>
      </c>
    </row>
    <row r="89" spans="1:3">
      <c r="A89" s="4" t="s">
        <v>417</v>
      </c>
      <c r="B89" s="5" t="n">
        <v>-56480</v>
      </c>
      <c r="C89" s="5" t="n">
        <v>-56480</v>
      </c>
    </row>
    <row r="90" spans="1:3">
      <c r="A90" s="4" t="s">
        <v>418</v>
      </c>
      <c r="B90" s="5" t="n">
        <v>0</v>
      </c>
      <c r="C90" s="5" t="n">
        <v>0</v>
      </c>
    </row>
    <row r="91" spans="1:3">
      <c r="A91" s="4" t="s">
        <v>419</v>
      </c>
      <c r="B91" s="5" t="n">
        <v>-56480</v>
      </c>
      <c r="C91" s="5" t="n">
        <v>-56480</v>
      </c>
    </row>
    <row r="92" spans="1:3">
      <c r="A92" s="4" t="s">
        <v>437</v>
      </c>
    </row>
    <row r="93" spans="1:3">
      <c r="A93" s="3" t="s">
        <v>307</v>
      </c>
    </row>
    <row r="94" spans="1:3">
      <c r="A94" s="4" t="s">
        <v>417</v>
      </c>
      <c r="B94" s="5" t="n">
        <v>0</v>
      </c>
      <c r="C94" s="5" t="n">
        <v>0</v>
      </c>
    </row>
    <row r="95" spans="1:3">
      <c r="A95" s="4" t="s">
        <v>418</v>
      </c>
      <c r="B95" s="5" t="n">
        <v>200000</v>
      </c>
      <c r="C95" s="5" t="n">
        <v>0</v>
      </c>
    </row>
    <row r="96" spans="1:3">
      <c r="A96" s="4" t="s">
        <v>419</v>
      </c>
      <c r="B96" s="5" t="n">
        <v>200000</v>
      </c>
      <c r="C96" s="5" t="n">
        <v>0</v>
      </c>
    </row>
    <row r="97" spans="1:3">
      <c r="A97" s="4" t="s">
        <v>438</v>
      </c>
    </row>
    <row r="98" spans="1:3">
      <c r="A98" s="3" t="s">
        <v>307</v>
      </c>
    </row>
    <row r="99" spans="1:3">
      <c r="A99" s="4" t="s">
        <v>417</v>
      </c>
      <c r="B99" s="5" t="n">
        <v>-33058924</v>
      </c>
      <c r="C99" s="5" t="n">
        <v>-33058924</v>
      </c>
    </row>
    <row r="100" spans="1:3">
      <c r="A100" s="4" t="s">
        <v>418</v>
      </c>
      <c r="B100" s="5" t="n">
        <v>0</v>
      </c>
      <c r="C100" s="5" t="n">
        <v>0</v>
      </c>
    </row>
    <row r="101" spans="1:3">
      <c r="A101" s="4" t="s">
        <v>419</v>
      </c>
      <c r="B101" s="5" t="n">
        <v>-33058924</v>
      </c>
      <c r="C101" s="5" t="n">
        <v>-33058924</v>
      </c>
    </row>
    <row r="102" spans="1:3">
      <c r="A102" s="4" t="s">
        <v>439</v>
      </c>
    </row>
    <row r="103" spans="1:3">
      <c r="A103" s="3" t="s">
        <v>307</v>
      </c>
    </row>
    <row r="104" spans="1:3">
      <c r="A104" s="4" t="s">
        <v>417</v>
      </c>
      <c r="B104" s="5" t="n">
        <v>-3100268</v>
      </c>
      <c r="C104" s="5" t="n">
        <v>-2208394</v>
      </c>
    </row>
    <row r="105" spans="1:3">
      <c r="A105" s="4" t="s">
        <v>418</v>
      </c>
      <c r="B105" s="5" t="n">
        <v>-108226</v>
      </c>
      <c r="C105" s="5" t="n">
        <v>-891874</v>
      </c>
    </row>
    <row r="106" spans="1:3">
      <c r="A106" s="4" t="s">
        <v>419</v>
      </c>
      <c r="B106" s="5" t="n">
        <v>-3208494</v>
      </c>
      <c r="C106" s="5" t="n">
        <v>-3100268</v>
      </c>
    </row>
    <row r="107" spans="1:3">
      <c r="A107" s="4" t="s">
        <v>440</v>
      </c>
    </row>
    <row r="108" spans="1:3">
      <c r="A108" s="3" t="s">
        <v>307</v>
      </c>
    </row>
    <row r="109" spans="1:3">
      <c r="A109" s="4" t="s">
        <v>417</v>
      </c>
      <c r="B109" s="5" t="n">
        <v>-61185</v>
      </c>
      <c r="C109" s="5" t="n">
        <v>-61185</v>
      </c>
    </row>
    <row r="110" spans="1:3">
      <c r="A110" s="4" t="s">
        <v>418</v>
      </c>
      <c r="B110" s="5" t="n">
        <v>0</v>
      </c>
      <c r="C110" s="5" t="n">
        <v>0</v>
      </c>
    </row>
    <row r="111" spans="1:3">
      <c r="A111" s="4" t="s">
        <v>419</v>
      </c>
      <c r="B111" s="5" t="n">
        <v>-61185</v>
      </c>
      <c r="C111" s="5" t="n">
        <v>-61185</v>
      </c>
    </row>
    <row r="112" spans="1:3">
      <c r="A112" s="4" t="s">
        <v>441</v>
      </c>
    </row>
    <row r="113" spans="1:3">
      <c r="A113" s="3" t="s">
        <v>307</v>
      </c>
    </row>
    <row r="114" spans="1:3">
      <c r="A114" s="4" t="s">
        <v>417</v>
      </c>
      <c r="B114" s="5" t="n">
        <v>-1777377</v>
      </c>
      <c r="C114" s="5" t="n">
        <v>0</v>
      </c>
    </row>
    <row r="115" spans="1:3">
      <c r="A115" s="4" t="s">
        <v>418</v>
      </c>
      <c r="B115" s="5" t="n">
        <v>0</v>
      </c>
      <c r="C115" s="5" t="n">
        <v>-1777377</v>
      </c>
    </row>
    <row r="116" spans="1:3">
      <c r="A116" s="4" t="s">
        <v>419</v>
      </c>
      <c r="B116" s="6" t="n">
        <v>-1777377</v>
      </c>
      <c r="C116" s="6" t="n">
        <v>-1777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42</v>
      </c>
      <c r="B1" s="2" t="s">
        <v>299</v>
      </c>
      <c r="D1" s="2" t="s">
        <v>1</v>
      </c>
    </row>
    <row r="2" spans="1:4">
      <c r="B2" s="2" t="s">
        <v>371</v>
      </c>
      <c r="C2" s="2" t="s">
        <v>305</v>
      </c>
      <c r="D2" s="2" t="s">
        <v>306</v>
      </c>
    </row>
    <row r="3" spans="1:4">
      <c r="A3" s="3" t="s">
        <v>155</v>
      </c>
    </row>
    <row r="4" spans="1:4">
      <c r="A4" s="4" t="s">
        <v>310</v>
      </c>
      <c r="B4" s="6" t="n">
        <v>1300200</v>
      </c>
      <c r="C4" s="6" t="n">
        <v>1000000</v>
      </c>
    </row>
    <row r="5" spans="1:4">
      <c r="A5" s="4" t="s">
        <v>311</v>
      </c>
      <c r="B5" s="5" t="n">
        <v>1125000</v>
      </c>
      <c r="C5" s="5" t="n">
        <v>1125000</v>
      </c>
      <c r="D5" s="5" t="n">
        <v>1125000</v>
      </c>
    </row>
    <row r="6" spans="1:4">
      <c r="A6" s="4" t="s">
        <v>443</v>
      </c>
      <c r="B6" s="6" t="n">
        <v>8325000</v>
      </c>
      <c r="D6" s="6" t="n">
        <v>8325000</v>
      </c>
    </row>
    <row r="7" spans="1:4">
      <c r="A7" s="4" t="s">
        <v>444</v>
      </c>
      <c r="B7" s="5" t="n">
        <v>9625200</v>
      </c>
    </row>
    <row r="8" spans="1:4">
      <c r="A8" s="4" t="s">
        <v>445</v>
      </c>
      <c r="B8" s="6" t="n">
        <v>-1777377</v>
      </c>
    </row>
    <row r="9" spans="1:4">
      <c r="A9" s="4" t="s">
        <v>446</v>
      </c>
      <c r="B9" s="4" t="s">
        <v>447</v>
      </c>
      <c r="C9" s="4" t="s">
        <v>447</v>
      </c>
    </row>
    <row r="10" spans="1:4">
      <c r="A10" s="4" t="s">
        <v>314</v>
      </c>
      <c r="B10" s="6" t="n">
        <v>-780120</v>
      </c>
      <c r="C10" s="6" t="n">
        <v>-600000</v>
      </c>
    </row>
    <row r="11" spans="1:4">
      <c r="A11" s="4" t="s">
        <v>77</v>
      </c>
      <c r="B11" s="6" t="n">
        <v>7067703</v>
      </c>
      <c r="D11" s="6" t="n">
        <v>7067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8</v>
      </c>
      <c r="B1" s="2" t="s">
        <v>1</v>
      </c>
    </row>
    <row r="2" spans="1:3">
      <c r="B2" s="2" t="s">
        <v>33</v>
      </c>
      <c r="C2" s="2" t="s">
        <v>34</v>
      </c>
    </row>
    <row r="3" spans="1:3">
      <c r="A3" s="3" t="s">
        <v>109</v>
      </c>
    </row>
    <row r="4" spans="1:3">
      <c r="A4" s="4" t="s">
        <v>110</v>
      </c>
      <c r="B4" s="6" t="n">
        <v>-1663674</v>
      </c>
      <c r="C4" s="6" t="n">
        <v>1150637</v>
      </c>
    </row>
    <row r="5" spans="1:3">
      <c r="A5" s="3" t="s">
        <v>111</v>
      </c>
    </row>
    <row r="6" spans="1:3">
      <c r="A6" s="4" t="s">
        <v>64</v>
      </c>
      <c r="B6" s="5" t="n">
        <v>79923</v>
      </c>
      <c r="C6" s="5" t="n">
        <v>11383</v>
      </c>
    </row>
    <row r="7" spans="1:3">
      <c r="A7" s="4" t="s">
        <v>71</v>
      </c>
      <c r="B7" s="5" t="n">
        <v>515620</v>
      </c>
      <c r="C7" s="5" t="n">
        <v>500742</v>
      </c>
    </row>
    <row r="8" spans="1:3">
      <c r="A8" s="4" t="s">
        <v>77</v>
      </c>
      <c r="C8" s="5" t="n">
        <v>-7067703</v>
      </c>
    </row>
    <row r="9" spans="1:3">
      <c r="A9" s="4" t="s">
        <v>79</v>
      </c>
      <c r="B9" s="5" t="n">
        <v>-3334120</v>
      </c>
      <c r="C9" s="5" t="n">
        <v>3334120</v>
      </c>
    </row>
    <row r="10" spans="1:3">
      <c r="A10" s="4" t="s">
        <v>78</v>
      </c>
      <c r="B10" s="5" t="n">
        <v>2682350</v>
      </c>
      <c r="C10" s="5" t="n">
        <v>868340</v>
      </c>
    </row>
    <row r="11" spans="1:3">
      <c r="A11" s="3" t="s">
        <v>112</v>
      </c>
    </row>
    <row r="12" spans="1:3">
      <c r="A12" s="4" t="s">
        <v>37</v>
      </c>
      <c r="B12" s="5" t="n">
        <v>128011</v>
      </c>
      <c r="C12" s="5" t="n">
        <v>-161005</v>
      </c>
    </row>
    <row r="13" spans="1:3">
      <c r="A13" s="4" t="s">
        <v>39</v>
      </c>
      <c r="B13" s="5" t="n">
        <v>229496</v>
      </c>
      <c r="C13" s="5" t="n">
        <v>67564</v>
      </c>
    </row>
    <row r="14" spans="1:3">
      <c r="A14" s="4" t="s">
        <v>48</v>
      </c>
      <c r="B14" s="5" t="n">
        <v>-28433</v>
      </c>
      <c r="C14" s="5" t="n">
        <v>-48361</v>
      </c>
    </row>
    <row r="15" spans="1:3">
      <c r="A15" s="4" t="s">
        <v>113</v>
      </c>
      <c r="B15" s="5" t="n">
        <v>-1390827</v>
      </c>
      <c r="C15" s="5" t="n">
        <v>-1344283</v>
      </c>
    </row>
    <row r="16" spans="1:3">
      <c r="A16" s="3" t="s">
        <v>114</v>
      </c>
    </row>
    <row r="17" spans="1:3">
      <c r="A17" s="4" t="s">
        <v>115</v>
      </c>
      <c r="B17" s="5" t="n">
        <v>-1866032</v>
      </c>
      <c r="C17" s="5" t="n">
        <v>-4793432</v>
      </c>
    </row>
    <row r="18" spans="1:3">
      <c r="A18" s="4" t="s">
        <v>116</v>
      </c>
      <c r="C18" s="5" t="n">
        <v>520080</v>
      </c>
    </row>
    <row r="19" spans="1:3">
      <c r="A19" s="4" t="s">
        <v>117</v>
      </c>
      <c r="B19" s="5" t="n">
        <v>3335330</v>
      </c>
      <c r="C19" s="5" t="n">
        <v>1438980</v>
      </c>
    </row>
    <row r="20" spans="1:3">
      <c r="A20" s="4" t="s">
        <v>118</v>
      </c>
      <c r="B20" s="5" t="n">
        <v>-3594</v>
      </c>
      <c r="C20" s="5" t="n">
        <v>-72364</v>
      </c>
    </row>
    <row r="21" spans="1:3">
      <c r="A21" s="4" t="s">
        <v>119</v>
      </c>
      <c r="C21" s="5" t="n">
        <v>-44100</v>
      </c>
    </row>
    <row r="22" spans="1:3">
      <c r="A22" s="4" t="s">
        <v>120</v>
      </c>
      <c r="B22" s="5" t="n">
        <v>1465704</v>
      </c>
      <c r="C22" s="5" t="n">
        <v>-2950836</v>
      </c>
    </row>
    <row r="23" spans="1:3">
      <c r="A23" s="3" t="s">
        <v>121</v>
      </c>
    </row>
    <row r="24" spans="1:3">
      <c r="A24" s="4" t="s">
        <v>122</v>
      </c>
      <c r="B24" s="5" t="n">
        <v>1213500</v>
      </c>
      <c r="C24" s="5" t="n">
        <v>670750</v>
      </c>
    </row>
    <row r="25" spans="1:3">
      <c r="A25" s="4" t="s">
        <v>123</v>
      </c>
      <c r="C25" s="5" t="n">
        <v>-36370</v>
      </c>
    </row>
    <row r="26" spans="1:3">
      <c r="A26" s="4" t="s">
        <v>124</v>
      </c>
      <c r="B26" s="5" t="n">
        <v>-53584</v>
      </c>
    </row>
    <row r="27" spans="1:3">
      <c r="A27" s="4" t="s">
        <v>125</v>
      </c>
      <c r="B27" s="5" t="n">
        <v>1159916</v>
      </c>
      <c r="C27" s="5" t="n">
        <v>634380</v>
      </c>
    </row>
    <row r="28" spans="1:3">
      <c r="A28" s="4" t="s">
        <v>126</v>
      </c>
      <c r="B28" s="5" t="n">
        <v>1234793</v>
      </c>
      <c r="C28" s="5" t="n">
        <v>-3660739</v>
      </c>
    </row>
    <row r="29" spans="1:3">
      <c r="A29" s="4" t="s">
        <v>127</v>
      </c>
      <c r="B29" s="5" t="n">
        <v>405849</v>
      </c>
      <c r="C29" s="5" t="n">
        <v>4066588</v>
      </c>
    </row>
    <row r="30" spans="1:3">
      <c r="A30" s="4" t="s">
        <v>128</v>
      </c>
      <c r="B30" s="5" t="n">
        <v>1640642</v>
      </c>
      <c r="C30" s="5" t="n">
        <v>405849</v>
      </c>
    </row>
    <row r="31" spans="1:3">
      <c r="A31" s="4" t="s">
        <v>129</v>
      </c>
      <c r="B31" s="5" t="n">
        <v>297977</v>
      </c>
      <c r="C31" s="5" t="n">
        <v>394349</v>
      </c>
    </row>
    <row r="32" spans="1:3">
      <c r="A32" s="4" t="s">
        <v>130</v>
      </c>
      <c r="B32" s="5" t="n">
        <v>1342665</v>
      </c>
      <c r="C32" s="5" t="n">
        <v>11500</v>
      </c>
    </row>
    <row r="33" spans="1:3">
      <c r="A33" s="4" t="s">
        <v>131</v>
      </c>
      <c r="B33" s="5" t="n">
        <v>1763</v>
      </c>
      <c r="C33" s="5" t="n">
        <v>39047</v>
      </c>
    </row>
    <row r="34" spans="1:3">
      <c r="A34" s="4" t="s">
        <v>132</v>
      </c>
      <c r="B34" s="5" t="n">
        <v>25211</v>
      </c>
    </row>
    <row r="35" spans="1:3">
      <c r="A35" s="4" t="s">
        <v>133</v>
      </c>
      <c r="B35" s="6" t="n">
        <v>0</v>
      </c>
      <c r="C3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33</v>
      </c>
      <c r="C1" s="2" t="s">
        <v>34</v>
      </c>
    </row>
    <row r="2" spans="1:3">
      <c r="A2" s="3" t="s">
        <v>158</v>
      </c>
    </row>
    <row r="3" spans="1:3">
      <c r="A3" s="4" t="s">
        <v>449</v>
      </c>
      <c r="B3" s="6" t="n">
        <v>235421</v>
      </c>
      <c r="C3" s="6" t="n">
        <v>229422</v>
      </c>
    </row>
    <row r="4" spans="1:3">
      <c r="A4" s="4" t="s">
        <v>450</v>
      </c>
      <c r="B4" s="5" t="n">
        <v>148364</v>
      </c>
      <c r="C4" s="5" t="n">
        <v>83559</v>
      </c>
    </row>
    <row r="5" spans="1:3">
      <c r="A5" s="4" t="s">
        <v>48</v>
      </c>
      <c r="B5" s="6" t="n">
        <v>383785</v>
      </c>
      <c r="C5" s="6" t="n">
        <v>3129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33</v>
      </c>
      <c r="C2" s="2" t="s">
        <v>34</v>
      </c>
    </row>
    <row r="3" spans="1:3">
      <c r="A3" s="3" t="s">
        <v>162</v>
      </c>
    </row>
    <row r="4" spans="1:3">
      <c r="A4" s="4" t="s">
        <v>452</v>
      </c>
      <c r="B4" s="6" t="n">
        <v>8755</v>
      </c>
    </row>
    <row r="5" spans="1:3">
      <c r="A5" s="4" t="s">
        <v>453</v>
      </c>
      <c r="B5" s="4" t="s">
        <v>454</v>
      </c>
    </row>
    <row r="6" spans="1:3">
      <c r="A6" s="4" t="s">
        <v>455</v>
      </c>
      <c r="B6" s="6" t="n">
        <v>293464</v>
      </c>
      <c r="C6" s="6" t="n">
        <v>0</v>
      </c>
    </row>
    <row r="7" spans="1:3">
      <c r="A7" s="4" t="s">
        <v>456</v>
      </c>
      <c r="B7" s="5" t="n">
        <v>-76070</v>
      </c>
      <c r="C7" s="5" t="n">
        <v>0</v>
      </c>
    </row>
    <row r="8" spans="1:3">
      <c r="A8" s="4" t="s">
        <v>457</v>
      </c>
      <c r="B8" s="6" t="n">
        <v>217394</v>
      </c>
      <c r="C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33</v>
      </c>
      <c r="C2" s="2" t="s">
        <v>34</v>
      </c>
    </row>
    <row r="3" spans="1:3">
      <c r="A3" s="3" t="s">
        <v>459</v>
      </c>
    </row>
    <row r="4" spans="1:3">
      <c r="A4" s="4" t="s">
        <v>460</v>
      </c>
      <c r="B4" s="6" t="n">
        <v>355733</v>
      </c>
    </row>
    <row r="5" spans="1:3">
      <c r="A5" s="4" t="s">
        <v>461</v>
      </c>
      <c r="B5" s="5" t="n">
        <v>-62269</v>
      </c>
    </row>
    <row r="6" spans="1:3">
      <c r="A6" s="4" t="s">
        <v>462</v>
      </c>
      <c r="B6" s="5" t="n">
        <v>293464</v>
      </c>
      <c r="C6" s="6" t="n">
        <v>0</v>
      </c>
    </row>
    <row r="7" spans="1:3">
      <c r="A7" s="4" t="s">
        <v>456</v>
      </c>
      <c r="B7" s="5" t="n">
        <v>-76070</v>
      </c>
      <c r="C7" s="5" t="n">
        <v>0</v>
      </c>
    </row>
    <row r="8" spans="1:3">
      <c r="A8" s="4" t="s">
        <v>457</v>
      </c>
      <c r="B8" s="5" t="n">
        <v>217394</v>
      </c>
      <c r="C8" s="6" t="n">
        <v>0</v>
      </c>
    </row>
    <row r="9" spans="1:3">
      <c r="A9" s="4" t="s">
        <v>463</v>
      </c>
    </row>
    <row r="10" spans="1:3">
      <c r="A10" s="3" t="s">
        <v>459</v>
      </c>
    </row>
    <row r="11" spans="1:3">
      <c r="A11" s="4" t="s">
        <v>460</v>
      </c>
      <c r="B11" s="5" t="n">
        <v>106846</v>
      </c>
    </row>
    <row r="12" spans="1:3">
      <c r="A12" s="4" t="s">
        <v>464</v>
      </c>
    </row>
    <row r="13" spans="1:3">
      <c r="A13" s="3" t="s">
        <v>459</v>
      </c>
    </row>
    <row r="14" spans="1:3">
      <c r="A14" s="4" t="s">
        <v>460</v>
      </c>
      <c r="B14" s="5" t="n">
        <v>109227</v>
      </c>
    </row>
    <row r="15" spans="1:3">
      <c r="A15" s="4" t="s">
        <v>465</v>
      </c>
    </row>
    <row r="16" spans="1:3">
      <c r="A16" s="3" t="s">
        <v>459</v>
      </c>
    </row>
    <row r="17" spans="1:3">
      <c r="A17" s="4" t="s">
        <v>460</v>
      </c>
      <c r="B17" s="5" t="n">
        <v>111609</v>
      </c>
    </row>
    <row r="18" spans="1:3">
      <c r="A18" s="4" t="s">
        <v>466</v>
      </c>
    </row>
    <row r="19" spans="1:3">
      <c r="A19" s="3" t="s">
        <v>459</v>
      </c>
    </row>
    <row r="20" spans="1:3">
      <c r="A20" s="4" t="s">
        <v>460</v>
      </c>
      <c r="B20" s="5" t="n">
        <v>28051</v>
      </c>
    </row>
    <row r="21" spans="1:3">
      <c r="A21" s="4" t="s">
        <v>467</v>
      </c>
    </row>
    <row r="22" spans="1:3">
      <c r="A22" s="3" t="s">
        <v>459</v>
      </c>
    </row>
    <row r="23" spans="1:3">
      <c r="A23" s="4" t="s">
        <v>460</v>
      </c>
      <c r="B23"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33</v>
      </c>
      <c r="C2" s="2" t="s">
        <v>34</v>
      </c>
    </row>
    <row r="3" spans="1:3">
      <c r="A3" s="3" t="s">
        <v>166</v>
      </c>
    </row>
    <row r="4" spans="1:3">
      <c r="A4" s="4" t="s">
        <v>469</v>
      </c>
      <c r="B4" s="6" t="n">
        <v>-1663674</v>
      </c>
      <c r="C4" s="6" t="n">
        <v>1150637</v>
      </c>
    </row>
    <row r="5" spans="1:3">
      <c r="A5" s="4" t="s">
        <v>470</v>
      </c>
      <c r="B5" s="4" t="s">
        <v>471</v>
      </c>
      <c r="C5" s="4" t="s">
        <v>471</v>
      </c>
    </row>
    <row r="6" spans="1:3">
      <c r="A6" s="4" t="s">
        <v>472</v>
      </c>
      <c r="B6" s="6" t="n">
        <v>-449192</v>
      </c>
      <c r="C6" s="6" t="n">
        <v>310672</v>
      </c>
    </row>
    <row r="7" spans="1:3">
      <c r="A7" s="4" t="s">
        <v>473</v>
      </c>
      <c r="B7" s="5" t="n">
        <v>52943</v>
      </c>
      <c r="C7" s="5" t="n">
        <v>618099</v>
      </c>
    </row>
    <row r="8" spans="1:3">
      <c r="A8" s="4" t="s">
        <v>474</v>
      </c>
      <c r="B8" s="5" t="n">
        <v>-287716</v>
      </c>
    </row>
    <row r="9" spans="1:3">
      <c r="A9" s="4" t="s">
        <v>475</v>
      </c>
      <c r="B9" s="5" t="n">
        <v>683965</v>
      </c>
      <c r="C9" s="5" t="n">
        <v>-928771</v>
      </c>
    </row>
    <row r="10" spans="1:3">
      <c r="A10" s="4" t="s">
        <v>476</v>
      </c>
      <c r="B10" s="6" t="n">
        <v>0</v>
      </c>
      <c r="C10"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33</v>
      </c>
      <c r="C1" s="2" t="s">
        <v>34</v>
      </c>
    </row>
    <row r="2" spans="1:3">
      <c r="A2" s="3" t="s">
        <v>478</v>
      </c>
    </row>
    <row r="3" spans="1:3">
      <c r="A3" s="4" t="s">
        <v>479</v>
      </c>
      <c r="B3" s="6" t="n">
        <v>0</v>
      </c>
      <c r="C3" s="6" t="n">
        <v>0</v>
      </c>
    </row>
    <row r="4" spans="1:3">
      <c r="A4" s="4" t="s">
        <v>480</v>
      </c>
    </row>
    <row r="5" spans="1:3">
      <c r="A5" s="3" t="s">
        <v>478</v>
      </c>
    </row>
    <row r="6" spans="1:3">
      <c r="A6" s="4" t="s">
        <v>479</v>
      </c>
      <c r="B6" s="5" t="n">
        <v>654183</v>
      </c>
      <c r="C6" s="5" t="n">
        <v>654183</v>
      </c>
    </row>
    <row r="7" spans="1:3">
      <c r="A7" s="4" t="s">
        <v>481</v>
      </c>
    </row>
    <row r="8" spans="1:3">
      <c r="A8" s="3" t="s">
        <v>478</v>
      </c>
    </row>
    <row r="9" spans="1:3">
      <c r="A9" s="4" t="s">
        <v>479</v>
      </c>
      <c r="B9" s="5" t="n">
        <v>3309945</v>
      </c>
      <c r="C9" s="5" t="n">
        <v>1832035</v>
      </c>
    </row>
    <row r="10" spans="1:3">
      <c r="A10" s="4" t="s">
        <v>482</v>
      </c>
    </row>
    <row r="11" spans="1:3">
      <c r="A11" s="3" t="s">
        <v>478</v>
      </c>
    </row>
    <row r="12" spans="1:3">
      <c r="A12" s="4" t="s">
        <v>479</v>
      </c>
      <c r="B12" s="5" t="n">
        <v>0</v>
      </c>
      <c r="C12" s="5" t="n">
        <v>450106</v>
      </c>
    </row>
    <row r="13" spans="1:3">
      <c r="A13" s="4" t="s">
        <v>483</v>
      </c>
    </row>
    <row r="14" spans="1:3">
      <c r="A14" s="3" t="s">
        <v>478</v>
      </c>
    </row>
    <row r="15" spans="1:3">
      <c r="A15" s="4" t="s">
        <v>479</v>
      </c>
      <c r="B15" s="5" t="n">
        <v>54000</v>
      </c>
      <c r="C15" s="5" t="n">
        <v>0</v>
      </c>
    </row>
    <row r="16" spans="1:3">
      <c r="A16" s="4" t="s">
        <v>484</v>
      </c>
    </row>
    <row r="17" spans="1:3">
      <c r="A17" s="3" t="s">
        <v>478</v>
      </c>
    </row>
    <row r="18" spans="1:3">
      <c r="A18" s="4" t="s">
        <v>479</v>
      </c>
      <c r="B18" s="5" t="n">
        <v>3804719</v>
      </c>
      <c r="C18" s="5" t="n">
        <v>4742207</v>
      </c>
    </row>
    <row r="19" spans="1:3">
      <c r="A19" s="4" t="s">
        <v>485</v>
      </c>
    </row>
    <row r="20" spans="1:3">
      <c r="A20" s="3" t="s">
        <v>478</v>
      </c>
    </row>
    <row r="21" spans="1:3">
      <c r="A21" s="4" t="s">
        <v>479</v>
      </c>
      <c r="B21" s="5" t="n">
        <v>611555</v>
      </c>
      <c r="C21" s="5" t="n">
        <v>71906</v>
      </c>
    </row>
    <row r="22" spans="1:3">
      <c r="A22" s="4" t="s">
        <v>486</v>
      </c>
    </row>
    <row r="23" spans="1:3">
      <c r="A23" s="3" t="s">
        <v>478</v>
      </c>
    </row>
    <row r="24" spans="1:3">
      <c r="A24" s="4" t="s">
        <v>479</v>
      </c>
      <c r="B24" s="6" t="n">
        <v>-8434402</v>
      </c>
      <c r="C24" s="6" t="n">
        <v>-77504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296</v>
      </c>
    </row>
    <row r="2" spans="1:2">
      <c r="A2" s="4" t="s">
        <v>488</v>
      </c>
    </row>
    <row r="3" spans="1:2">
      <c r="A3" s="3" t="s">
        <v>478</v>
      </c>
    </row>
    <row r="4" spans="1:2">
      <c r="A4" s="4" t="s">
        <v>489</v>
      </c>
      <c r="B4" s="6" t="n">
        <v>16649369</v>
      </c>
    </row>
    <row r="5" spans="1:2">
      <c r="A5" s="4" t="s">
        <v>490</v>
      </c>
    </row>
    <row r="6" spans="1:2">
      <c r="A6" s="3" t="s">
        <v>478</v>
      </c>
    </row>
    <row r="7" spans="1:2">
      <c r="A7" s="4" t="s">
        <v>491</v>
      </c>
      <c r="B7" s="5" t="n">
        <v>14091553</v>
      </c>
    </row>
    <row r="8" spans="1:2">
      <c r="A8" s="4" t="s">
        <v>485</v>
      </c>
    </row>
    <row r="9" spans="1:2">
      <c r="A9" s="3" t="s">
        <v>478</v>
      </c>
    </row>
    <row r="10" spans="1:2">
      <c r="A10" s="4" t="s">
        <v>489</v>
      </c>
      <c r="B10" s="5" t="n">
        <v>4088060</v>
      </c>
    </row>
    <row r="11" spans="1:2">
      <c r="A11" s="4" t="s">
        <v>492</v>
      </c>
    </row>
    <row r="12" spans="1:2">
      <c r="A12" s="3" t="s">
        <v>478</v>
      </c>
    </row>
    <row r="13" spans="1:2">
      <c r="A13" s="4" t="s">
        <v>493</v>
      </c>
      <c r="B13" s="5" t="n">
        <v>654183</v>
      </c>
    </row>
    <row r="14" spans="1:2">
      <c r="A14" s="4" t="s">
        <v>494</v>
      </c>
    </row>
    <row r="15" spans="1:2">
      <c r="A15" s="3" t="s">
        <v>478</v>
      </c>
    </row>
    <row r="16" spans="1:2">
      <c r="A16" s="4" t="s">
        <v>489</v>
      </c>
      <c r="B16" s="5" t="n">
        <v>0</v>
      </c>
    </row>
    <row r="17" spans="1:2">
      <c r="A17" s="4" t="s">
        <v>495</v>
      </c>
    </row>
    <row r="18" spans="1:2">
      <c r="A18" s="3" t="s">
        <v>478</v>
      </c>
    </row>
    <row r="19" spans="1:2">
      <c r="A19" s="4" t="s">
        <v>491</v>
      </c>
      <c r="B19" s="5" t="n">
        <v>0</v>
      </c>
    </row>
    <row r="20" spans="1:2">
      <c r="A20" s="4" t="s">
        <v>496</v>
      </c>
    </row>
    <row r="21" spans="1:2">
      <c r="A21" s="3" t="s">
        <v>478</v>
      </c>
    </row>
    <row r="22" spans="1:2">
      <c r="A22" s="4" t="s">
        <v>489</v>
      </c>
      <c r="B22" s="5" t="n">
        <v>0</v>
      </c>
    </row>
    <row r="23" spans="1:2">
      <c r="A23" s="4" t="s">
        <v>497</v>
      </c>
    </row>
    <row r="24" spans="1:2">
      <c r="A24" s="3" t="s">
        <v>478</v>
      </c>
    </row>
    <row r="25" spans="1:2">
      <c r="A25" s="4" t="s">
        <v>493</v>
      </c>
      <c r="B25" s="5" t="n">
        <v>24847</v>
      </c>
    </row>
    <row r="26" spans="1:2">
      <c r="A26" s="4" t="s">
        <v>498</v>
      </c>
    </row>
    <row r="27" spans="1:2">
      <c r="A27" s="3" t="s">
        <v>478</v>
      </c>
    </row>
    <row r="28" spans="1:2">
      <c r="A28" s="4" t="s">
        <v>489</v>
      </c>
      <c r="B28" s="5" t="n">
        <v>0</v>
      </c>
    </row>
    <row r="29" spans="1:2">
      <c r="A29" s="4" t="s">
        <v>499</v>
      </c>
    </row>
    <row r="30" spans="1:2">
      <c r="A30" s="3" t="s">
        <v>478</v>
      </c>
    </row>
    <row r="31" spans="1:2">
      <c r="A31" s="4" t="s">
        <v>491</v>
      </c>
      <c r="B31" s="5" t="n">
        <v>1175</v>
      </c>
    </row>
    <row r="32" spans="1:2">
      <c r="A32" s="4" t="s">
        <v>500</v>
      </c>
    </row>
    <row r="33" spans="1:2">
      <c r="A33" s="3" t="s">
        <v>478</v>
      </c>
    </row>
    <row r="34" spans="1:2">
      <c r="A34" s="4" t="s">
        <v>489</v>
      </c>
      <c r="B34" s="5" t="n">
        <v>0</v>
      </c>
    </row>
    <row r="35" spans="1:2">
      <c r="A35" s="4" t="s">
        <v>501</v>
      </c>
    </row>
    <row r="36" spans="1:2">
      <c r="A36" s="3" t="s">
        <v>478</v>
      </c>
    </row>
    <row r="37" spans="1:2">
      <c r="A37" s="4" t="s">
        <v>493</v>
      </c>
      <c r="B37" s="5" t="n">
        <v>0</v>
      </c>
    </row>
    <row r="38" spans="1:2">
      <c r="A38" s="4" t="s">
        <v>502</v>
      </c>
    </row>
    <row r="39" spans="1:2">
      <c r="A39" s="3" t="s">
        <v>478</v>
      </c>
    </row>
    <row r="40" spans="1:2">
      <c r="A40" s="4" t="s">
        <v>489</v>
      </c>
      <c r="B40" s="5" t="n">
        <v>0</v>
      </c>
    </row>
    <row r="41" spans="1:2">
      <c r="A41" s="4" t="s">
        <v>503</v>
      </c>
    </row>
    <row r="42" spans="1:2">
      <c r="A42" s="3" t="s">
        <v>478</v>
      </c>
    </row>
    <row r="43" spans="1:2">
      <c r="A43" s="4" t="s">
        <v>491</v>
      </c>
      <c r="B43" s="5" t="n">
        <v>1381861</v>
      </c>
    </row>
    <row r="44" spans="1:2">
      <c r="A44" s="4" t="s">
        <v>504</v>
      </c>
    </row>
    <row r="45" spans="1:2">
      <c r="A45" s="3" t="s">
        <v>478</v>
      </c>
    </row>
    <row r="46" spans="1:2">
      <c r="A46" s="4" t="s">
        <v>489</v>
      </c>
      <c r="B46" s="5" t="n">
        <v>0</v>
      </c>
    </row>
    <row r="47" spans="1:2">
      <c r="A47" s="4" t="s">
        <v>505</v>
      </c>
    </row>
    <row r="48" spans="1:2">
      <c r="A48" s="3" t="s">
        <v>478</v>
      </c>
    </row>
    <row r="49" spans="1:2">
      <c r="A49" s="4" t="s">
        <v>493</v>
      </c>
      <c r="B49" s="5" t="n">
        <v>91030</v>
      </c>
    </row>
    <row r="50" spans="1:2">
      <c r="A50" s="4" t="s">
        <v>506</v>
      </c>
    </row>
    <row r="51" spans="1:2">
      <c r="A51" s="3" t="s">
        <v>478</v>
      </c>
    </row>
    <row r="52" spans="1:2">
      <c r="A52" s="4" t="s">
        <v>489</v>
      </c>
      <c r="B52" s="5" t="n">
        <v>0</v>
      </c>
    </row>
    <row r="53" spans="1:2">
      <c r="A53" s="4" t="s">
        <v>507</v>
      </c>
    </row>
    <row r="54" spans="1:2">
      <c r="A54" s="3" t="s">
        <v>478</v>
      </c>
    </row>
    <row r="55" spans="1:2">
      <c r="A55" s="4" t="s">
        <v>491</v>
      </c>
      <c r="B55" s="5" t="n">
        <v>2559941</v>
      </c>
    </row>
    <row r="56" spans="1:2">
      <c r="A56" s="4" t="s">
        <v>508</v>
      </c>
    </row>
    <row r="57" spans="1:2">
      <c r="A57" s="3" t="s">
        <v>478</v>
      </c>
    </row>
    <row r="58" spans="1:2">
      <c r="A58" s="4" t="s">
        <v>489</v>
      </c>
      <c r="B58" s="5" t="n">
        <v>0</v>
      </c>
    </row>
    <row r="59" spans="1:2">
      <c r="A59" s="4" t="s">
        <v>509</v>
      </c>
    </row>
    <row r="60" spans="1:2">
      <c r="A60" s="3" t="s">
        <v>478</v>
      </c>
    </row>
    <row r="61" spans="1:2">
      <c r="A61" s="4" t="s">
        <v>493</v>
      </c>
      <c r="B61" s="5" t="n">
        <v>57677</v>
      </c>
    </row>
    <row r="62" spans="1:2">
      <c r="A62" s="4" t="s">
        <v>510</v>
      </c>
    </row>
    <row r="63" spans="1:2">
      <c r="A63" s="3" t="s">
        <v>478</v>
      </c>
    </row>
    <row r="64" spans="1:2">
      <c r="A64" s="4" t="s">
        <v>489</v>
      </c>
      <c r="B64" s="5" t="n">
        <v>0</v>
      </c>
    </row>
    <row r="65" spans="1:2">
      <c r="A65" s="4" t="s">
        <v>511</v>
      </c>
    </row>
    <row r="66" spans="1:2">
      <c r="A66" s="3" t="s">
        <v>478</v>
      </c>
    </row>
    <row r="67" spans="1:2">
      <c r="A67" s="4" t="s">
        <v>491</v>
      </c>
      <c r="B67" s="5" t="n">
        <v>2621029</v>
      </c>
    </row>
    <row r="68" spans="1:2">
      <c r="A68" s="4" t="s">
        <v>512</v>
      </c>
    </row>
    <row r="69" spans="1:2">
      <c r="A69" s="3" t="s">
        <v>478</v>
      </c>
    </row>
    <row r="70" spans="1:2">
      <c r="A70" s="4" t="s">
        <v>489</v>
      </c>
      <c r="B70" s="5" t="n">
        <v>0</v>
      </c>
    </row>
    <row r="71" spans="1:2">
      <c r="A71" s="4" t="s">
        <v>513</v>
      </c>
    </row>
    <row r="72" spans="1:2">
      <c r="A72" s="3" t="s">
        <v>478</v>
      </c>
    </row>
    <row r="73" spans="1:2">
      <c r="A73" s="4" t="s">
        <v>493</v>
      </c>
      <c r="B73" s="5" t="n">
        <v>234667</v>
      </c>
    </row>
    <row r="74" spans="1:2">
      <c r="A74" s="4" t="s">
        <v>514</v>
      </c>
    </row>
    <row r="75" spans="1:2">
      <c r="A75" s="3" t="s">
        <v>478</v>
      </c>
    </row>
    <row r="76" spans="1:2">
      <c r="A76" s="4" t="s">
        <v>489</v>
      </c>
      <c r="B76" s="5" t="n">
        <v>0</v>
      </c>
    </row>
    <row r="77" spans="1:2">
      <c r="A77" s="4" t="s">
        <v>515</v>
      </c>
    </row>
    <row r="78" spans="1:2">
      <c r="A78" s="3" t="s">
        <v>478</v>
      </c>
    </row>
    <row r="79" spans="1:2">
      <c r="A79" s="4" t="s">
        <v>491</v>
      </c>
      <c r="B79" s="5" t="n">
        <v>2388895</v>
      </c>
    </row>
    <row r="80" spans="1:2">
      <c r="A80" s="4" t="s">
        <v>516</v>
      </c>
    </row>
    <row r="81" spans="1:2">
      <c r="A81" s="3" t="s">
        <v>478</v>
      </c>
    </row>
    <row r="82" spans="1:2">
      <c r="A82" s="4" t="s">
        <v>489</v>
      </c>
      <c r="B82" s="5" t="n">
        <v>0</v>
      </c>
    </row>
    <row r="83" spans="1:2">
      <c r="A83" s="4" t="s">
        <v>517</v>
      </c>
    </row>
    <row r="84" spans="1:2">
      <c r="A84" s="3" t="s">
        <v>478</v>
      </c>
    </row>
    <row r="85" spans="1:2">
      <c r="A85" s="4" t="s">
        <v>493</v>
      </c>
      <c r="B85" s="5" t="n">
        <v>245962</v>
      </c>
    </row>
    <row r="86" spans="1:2">
      <c r="A86" s="4" t="s">
        <v>518</v>
      </c>
    </row>
    <row r="87" spans="1:2">
      <c r="A87" s="3" t="s">
        <v>478</v>
      </c>
    </row>
    <row r="88" spans="1:2">
      <c r="A88" s="4" t="s">
        <v>489</v>
      </c>
      <c r="B88" s="5" t="n">
        <v>0</v>
      </c>
    </row>
    <row r="89" spans="1:2">
      <c r="A89" s="4" t="s">
        <v>519</v>
      </c>
    </row>
    <row r="90" spans="1:2">
      <c r="A90" s="3" t="s">
        <v>478</v>
      </c>
    </row>
    <row r="91" spans="1:2">
      <c r="A91" s="4" t="s">
        <v>491</v>
      </c>
      <c r="B91" s="5" t="n">
        <v>1392745</v>
      </c>
    </row>
    <row r="92" spans="1:2">
      <c r="A92" s="4" t="s">
        <v>520</v>
      </c>
    </row>
    <row r="93" spans="1:2">
      <c r="A93" s="3" t="s">
        <v>478</v>
      </c>
    </row>
    <row r="94" spans="1:2">
      <c r="A94" s="4" t="s">
        <v>489</v>
      </c>
      <c r="B94" s="5" t="n">
        <v>0</v>
      </c>
    </row>
    <row r="95" spans="1:2">
      <c r="A95" s="4" t="s">
        <v>521</v>
      </c>
    </row>
    <row r="96" spans="1:2">
      <c r="A96" s="3" t="s">
        <v>478</v>
      </c>
    </row>
    <row r="97" spans="1:2">
      <c r="A97" s="4" t="s">
        <v>493</v>
      </c>
      <c r="B97" s="5" t="n">
        <v>0</v>
      </c>
    </row>
    <row r="98" spans="1:2">
      <c r="A98" s="4" t="s">
        <v>522</v>
      </c>
    </row>
    <row r="99" spans="1:2">
      <c r="A99" s="3" t="s">
        <v>478</v>
      </c>
    </row>
    <row r="100" spans="1:2">
      <c r="A100" s="4" t="s">
        <v>489</v>
      </c>
      <c r="B100" s="5" t="n">
        <v>0</v>
      </c>
    </row>
    <row r="101" spans="1:2">
      <c r="A101" s="4" t="s">
        <v>523</v>
      </c>
    </row>
    <row r="102" spans="1:2">
      <c r="A102" s="3" t="s">
        <v>478</v>
      </c>
    </row>
    <row r="103" spans="1:2">
      <c r="A103" s="4" t="s">
        <v>491</v>
      </c>
      <c r="B103" s="5" t="n">
        <v>818329</v>
      </c>
    </row>
    <row r="104" spans="1:2">
      <c r="A104" s="4" t="s">
        <v>524</v>
      </c>
    </row>
    <row r="105" spans="1:2">
      <c r="A105" s="3" t="s">
        <v>478</v>
      </c>
    </row>
    <row r="106" spans="1:2">
      <c r="A106" s="4" t="s">
        <v>489</v>
      </c>
      <c r="B106" s="5" t="n">
        <v>0</v>
      </c>
    </row>
    <row r="107" spans="1:2">
      <c r="A107" s="4" t="s">
        <v>525</v>
      </c>
    </row>
    <row r="108" spans="1:2">
      <c r="A108" s="3" t="s">
        <v>478</v>
      </c>
    </row>
    <row r="109" spans="1:2">
      <c r="A109" s="4" t="s">
        <v>493</v>
      </c>
      <c r="B109" s="5" t="n">
        <v>0</v>
      </c>
    </row>
    <row r="110" spans="1:2">
      <c r="A110" s="4" t="s">
        <v>526</v>
      </c>
    </row>
    <row r="111" spans="1:2">
      <c r="A111" s="3" t="s">
        <v>478</v>
      </c>
    </row>
    <row r="112" spans="1:2">
      <c r="A112" s="4" t="s">
        <v>489</v>
      </c>
      <c r="B112" s="5" t="n">
        <v>0</v>
      </c>
    </row>
    <row r="113" spans="1:2">
      <c r="A113" s="4" t="s">
        <v>527</v>
      </c>
    </row>
    <row r="114" spans="1:2">
      <c r="A114" s="3" t="s">
        <v>478</v>
      </c>
    </row>
    <row r="115" spans="1:2">
      <c r="A115" s="4" t="s">
        <v>491</v>
      </c>
      <c r="B115" s="5" t="n">
        <v>202411</v>
      </c>
    </row>
    <row r="116" spans="1:2">
      <c r="A116" s="4" t="s">
        <v>528</v>
      </c>
    </row>
    <row r="117" spans="1:2">
      <c r="A117" s="3" t="s">
        <v>478</v>
      </c>
    </row>
    <row r="118" spans="1:2">
      <c r="A118" s="4" t="s">
        <v>489</v>
      </c>
      <c r="B118" s="5" t="n">
        <v>0</v>
      </c>
    </row>
    <row r="119" spans="1:2">
      <c r="A119" s="4" t="s">
        <v>529</v>
      </c>
    </row>
    <row r="120" spans="1:2">
      <c r="A120" s="3" t="s">
        <v>478</v>
      </c>
    </row>
    <row r="121" spans="1:2">
      <c r="A121" s="4" t="s">
        <v>493</v>
      </c>
      <c r="B121" s="5" t="n">
        <v>0</v>
      </c>
    </row>
    <row r="122" spans="1:2">
      <c r="A122" s="4" t="s">
        <v>530</v>
      </c>
    </row>
    <row r="123" spans="1:2">
      <c r="A123" s="3" t="s">
        <v>478</v>
      </c>
    </row>
    <row r="124" spans="1:2">
      <c r="A124" s="4" t="s">
        <v>489</v>
      </c>
      <c r="B124" s="5" t="n">
        <v>0</v>
      </c>
    </row>
    <row r="125" spans="1:2">
      <c r="A125" s="4" t="s">
        <v>531</v>
      </c>
    </row>
    <row r="126" spans="1:2">
      <c r="A126" s="3" t="s">
        <v>478</v>
      </c>
    </row>
    <row r="127" spans="1:2">
      <c r="A127" s="4" t="s">
        <v>491</v>
      </c>
      <c r="B127" s="5" t="n">
        <v>266149</v>
      </c>
    </row>
    <row r="128" spans="1:2">
      <c r="A128" s="4" t="s">
        <v>532</v>
      </c>
    </row>
    <row r="129" spans="1:2">
      <c r="A129" s="3" t="s">
        <v>478</v>
      </c>
    </row>
    <row r="130" spans="1:2">
      <c r="A130" s="4" t="s">
        <v>489</v>
      </c>
      <c r="B130" s="5" t="n">
        <v>0</v>
      </c>
    </row>
    <row r="131" spans="1:2">
      <c r="A131" s="4" t="s">
        <v>533</v>
      </c>
    </row>
    <row r="132" spans="1:2">
      <c r="A132" s="3" t="s">
        <v>478</v>
      </c>
    </row>
    <row r="133" spans="1:2">
      <c r="A133" s="4" t="s">
        <v>493</v>
      </c>
      <c r="B133" s="5" t="n">
        <v>0</v>
      </c>
    </row>
    <row r="134" spans="1:2">
      <c r="A134" s="4" t="s">
        <v>534</v>
      </c>
    </row>
    <row r="135" spans="1:2">
      <c r="A135" s="3" t="s">
        <v>478</v>
      </c>
    </row>
    <row r="136" spans="1:2">
      <c r="A136" s="4" t="s">
        <v>489</v>
      </c>
      <c r="B136" s="5" t="n">
        <v>0</v>
      </c>
    </row>
    <row r="137" spans="1:2">
      <c r="A137" s="4" t="s">
        <v>535</v>
      </c>
    </row>
    <row r="138" spans="1:2">
      <c r="A138" s="3" t="s">
        <v>478</v>
      </c>
    </row>
    <row r="139" spans="1:2">
      <c r="A139" s="4" t="s">
        <v>491</v>
      </c>
      <c r="B139" s="5" t="n">
        <v>173814</v>
      </c>
    </row>
    <row r="140" spans="1:2">
      <c r="A140" s="4" t="s">
        <v>536</v>
      </c>
    </row>
    <row r="141" spans="1:2">
      <c r="A141" s="3" t="s">
        <v>478</v>
      </c>
    </row>
    <row r="142" spans="1:2">
      <c r="A142" s="4" t="s">
        <v>489</v>
      </c>
      <c r="B142" s="5" t="n">
        <v>0</v>
      </c>
    </row>
    <row r="143" spans="1:2">
      <c r="A143" s="4" t="s">
        <v>537</v>
      </c>
    </row>
    <row r="144" spans="1:2">
      <c r="A144" s="3" t="s">
        <v>478</v>
      </c>
    </row>
    <row r="145" spans="1:2">
      <c r="A145" s="4" t="s">
        <v>493</v>
      </c>
      <c r="B145" s="5" t="n">
        <v>0</v>
      </c>
    </row>
    <row r="146" spans="1:2">
      <c r="A146" s="4" t="s">
        <v>538</v>
      </c>
    </row>
    <row r="147" spans="1:2">
      <c r="A147" s="3" t="s">
        <v>478</v>
      </c>
    </row>
    <row r="148" spans="1:2">
      <c r="A148" s="4" t="s">
        <v>489</v>
      </c>
      <c r="B148" s="5" t="n">
        <v>0</v>
      </c>
    </row>
    <row r="149" spans="1:2">
      <c r="A149" s="4" t="s">
        <v>539</v>
      </c>
    </row>
    <row r="150" spans="1:2">
      <c r="A150" s="3" t="s">
        <v>478</v>
      </c>
    </row>
    <row r="151" spans="1:2">
      <c r="A151" s="4" t="s">
        <v>491</v>
      </c>
      <c r="B151" s="5" t="n">
        <v>152243</v>
      </c>
    </row>
    <row r="152" spans="1:2">
      <c r="A152" s="4" t="s">
        <v>540</v>
      </c>
    </row>
    <row r="153" spans="1:2">
      <c r="A153" s="3" t="s">
        <v>478</v>
      </c>
    </row>
    <row r="154" spans="1:2">
      <c r="A154" s="4" t="s">
        <v>489</v>
      </c>
      <c r="B154" s="5" t="n">
        <v>0</v>
      </c>
    </row>
    <row r="155" spans="1:2">
      <c r="A155" s="4" t="s">
        <v>541</v>
      </c>
    </row>
    <row r="156" spans="1:2">
      <c r="A156" s="3" t="s">
        <v>478</v>
      </c>
    </row>
    <row r="157" spans="1:2">
      <c r="A157" s="4" t="s">
        <v>493</v>
      </c>
      <c r="B157" s="5" t="n">
        <v>0</v>
      </c>
    </row>
    <row r="158" spans="1:2">
      <c r="A158" s="4" t="s">
        <v>542</v>
      </c>
    </row>
    <row r="159" spans="1:2">
      <c r="A159" s="3" t="s">
        <v>478</v>
      </c>
    </row>
    <row r="160" spans="1:2">
      <c r="A160" s="4" t="s">
        <v>489</v>
      </c>
      <c r="B160" s="5" t="n">
        <v>0</v>
      </c>
    </row>
    <row r="161" spans="1:2">
      <c r="A161" s="4" t="s">
        <v>543</v>
      </c>
    </row>
    <row r="162" spans="1:2">
      <c r="A162" s="3" t="s">
        <v>478</v>
      </c>
    </row>
    <row r="163" spans="1:2">
      <c r="A163" s="4" t="s">
        <v>491</v>
      </c>
      <c r="B163" s="5" t="n">
        <v>307139</v>
      </c>
    </row>
    <row r="164" spans="1:2">
      <c r="A164" s="4" t="s">
        <v>544</v>
      </c>
    </row>
    <row r="165" spans="1:2">
      <c r="A165" s="3" t="s">
        <v>478</v>
      </c>
    </row>
    <row r="166" spans="1:2">
      <c r="A166" s="4" t="s">
        <v>489</v>
      </c>
      <c r="B166" s="5" t="n">
        <v>0</v>
      </c>
    </row>
    <row r="167" spans="1:2">
      <c r="A167" s="4" t="s">
        <v>545</v>
      </c>
    </row>
    <row r="168" spans="1:2">
      <c r="A168" s="3" t="s">
        <v>478</v>
      </c>
    </row>
    <row r="169" spans="1:2">
      <c r="A169" s="4" t="s">
        <v>493</v>
      </c>
      <c r="B169" s="5" t="n">
        <v>0</v>
      </c>
    </row>
    <row r="170" spans="1:2">
      <c r="A170" s="4" t="s">
        <v>546</v>
      </c>
    </row>
    <row r="171" spans="1:2">
      <c r="A171" s="3" t="s">
        <v>478</v>
      </c>
    </row>
    <row r="172" spans="1:2">
      <c r="A172" s="4" t="s">
        <v>489</v>
      </c>
      <c r="B172" s="5" t="n">
        <v>0</v>
      </c>
    </row>
    <row r="173" spans="1:2">
      <c r="A173" s="4" t="s">
        <v>547</v>
      </c>
    </row>
    <row r="174" spans="1:2">
      <c r="A174" s="3" t="s">
        <v>478</v>
      </c>
    </row>
    <row r="175" spans="1:2">
      <c r="A175" s="4" t="s">
        <v>491</v>
      </c>
      <c r="B175" s="5" t="n">
        <v>0</v>
      </c>
    </row>
    <row r="176" spans="1:2">
      <c r="A176" s="4" t="s">
        <v>548</v>
      </c>
    </row>
    <row r="177" spans="1:2">
      <c r="A177" s="3" t="s">
        <v>478</v>
      </c>
    </row>
    <row r="178" spans="1:2">
      <c r="A178" s="4" t="s">
        <v>489</v>
      </c>
      <c r="B178" s="5" t="n">
        <v>0</v>
      </c>
    </row>
    <row r="179" spans="1:2">
      <c r="A179" s="4" t="s">
        <v>549</v>
      </c>
    </row>
    <row r="180" spans="1:2">
      <c r="A180" s="3" t="s">
        <v>478</v>
      </c>
    </row>
    <row r="181" spans="1:2">
      <c r="A181" s="4" t="s">
        <v>493</v>
      </c>
      <c r="B181" s="5" t="n">
        <v>0</v>
      </c>
    </row>
    <row r="182" spans="1:2">
      <c r="A182" s="4" t="s">
        <v>550</v>
      </c>
    </row>
    <row r="183" spans="1:2">
      <c r="A183" s="3" t="s">
        <v>478</v>
      </c>
    </row>
    <row r="184" spans="1:2">
      <c r="A184" s="4" t="s">
        <v>489</v>
      </c>
      <c r="B184" s="5" t="n">
        <v>0</v>
      </c>
    </row>
    <row r="185" spans="1:2">
      <c r="A185" s="4" t="s">
        <v>551</v>
      </c>
    </row>
    <row r="186" spans="1:2">
      <c r="A186" s="3" t="s">
        <v>478</v>
      </c>
    </row>
    <row r="187" spans="1:2">
      <c r="A187" s="4" t="s">
        <v>491</v>
      </c>
      <c r="B187" s="5" t="n">
        <v>1825822</v>
      </c>
    </row>
    <row r="188" spans="1:2">
      <c r="A188" s="4" t="s">
        <v>552</v>
      </c>
    </row>
    <row r="189" spans="1:2">
      <c r="A189" s="3" t="s">
        <v>478</v>
      </c>
    </row>
    <row r="190" spans="1:2">
      <c r="A190" s="4" t="s">
        <v>489</v>
      </c>
      <c r="B190" s="5" t="n">
        <v>0</v>
      </c>
    </row>
    <row r="191" spans="1:2">
      <c r="A191" s="4" t="s">
        <v>553</v>
      </c>
    </row>
    <row r="192" spans="1:2">
      <c r="A192" s="3" t="s">
        <v>478</v>
      </c>
    </row>
    <row r="193" spans="1:2">
      <c r="A193" s="4" t="s">
        <v>493</v>
      </c>
      <c r="B193" s="5" t="n">
        <v>0</v>
      </c>
    </row>
    <row r="194" spans="1:2">
      <c r="A194" s="4" t="s">
        <v>554</v>
      </c>
    </row>
    <row r="195" spans="1:2">
      <c r="A195" s="3" t="s">
        <v>478</v>
      </c>
    </row>
    <row r="196" spans="1:2">
      <c r="A196" s="4" t="s">
        <v>489</v>
      </c>
      <c r="B196" s="5" t="n">
        <v>16649369</v>
      </c>
    </row>
    <row r="197" spans="1:2">
      <c r="A197" s="4" t="s">
        <v>555</v>
      </c>
    </row>
    <row r="198" spans="1:2">
      <c r="A198" s="3" t="s">
        <v>478</v>
      </c>
    </row>
    <row r="199" spans="1:2">
      <c r="A199" s="4" t="s">
        <v>491</v>
      </c>
      <c r="B199" s="5" t="n">
        <v>0</v>
      </c>
    </row>
    <row r="200" spans="1:2">
      <c r="A200" s="4" t="s">
        <v>556</v>
      </c>
    </row>
    <row r="201" spans="1:2">
      <c r="A201" s="3" t="s">
        <v>478</v>
      </c>
    </row>
    <row r="202" spans="1:2">
      <c r="A202" s="4" t="s">
        <v>489</v>
      </c>
      <c r="B202" s="5" t="n">
        <v>4088060</v>
      </c>
    </row>
    <row r="203" spans="1:2">
      <c r="A203" s="4" t="s">
        <v>557</v>
      </c>
    </row>
    <row r="204" spans="1:2">
      <c r="A204" s="3" t="s">
        <v>478</v>
      </c>
    </row>
    <row r="205" spans="1:2">
      <c r="A205" s="4" t="s">
        <v>493</v>
      </c>
      <c r="B20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8</v>
      </c>
      <c r="B1" s="2" t="s">
        <v>1</v>
      </c>
    </row>
    <row r="2" spans="1:3">
      <c r="B2" s="2" t="s">
        <v>33</v>
      </c>
      <c r="C2" s="2" t="s">
        <v>34</v>
      </c>
    </row>
    <row r="3" spans="1:3">
      <c r="A3" s="3" t="s">
        <v>169</v>
      </c>
    </row>
    <row r="4" spans="1:3">
      <c r="A4" s="4" t="s">
        <v>110</v>
      </c>
      <c r="B4" s="6" t="n">
        <v>-1663674</v>
      </c>
      <c r="C4" s="6" t="n">
        <v>1150637</v>
      </c>
    </row>
    <row r="5" spans="1:3">
      <c r="A5" s="4" t="s">
        <v>559</v>
      </c>
      <c r="B5" s="5" t="n">
        <v>51169610</v>
      </c>
      <c r="C5" s="5" t="n">
        <v>42391792</v>
      </c>
    </row>
    <row r="6" spans="1:3">
      <c r="A6" s="4" t="s">
        <v>560</v>
      </c>
      <c r="B6" s="5" t="n">
        <v>0</v>
      </c>
      <c r="C6" s="5" t="n">
        <v>13665282</v>
      </c>
    </row>
    <row r="7" spans="1:3">
      <c r="A7" s="4" t="s">
        <v>561</v>
      </c>
      <c r="B7" s="5" t="n">
        <v>51169610</v>
      </c>
      <c r="C7" s="5" t="n">
        <v>56057074</v>
      </c>
    </row>
    <row r="8" spans="1:3">
      <c r="A8" s="4" t="s">
        <v>562</v>
      </c>
      <c r="B8" s="7" t="n">
        <v>-0.03</v>
      </c>
      <c r="C8" s="7" t="n">
        <v>0.03</v>
      </c>
    </row>
    <row r="9" spans="1:3">
      <c r="A9" s="4" t="s">
        <v>563</v>
      </c>
      <c r="B9" s="7" t="n">
        <v>-0.03</v>
      </c>
      <c r="C9" s="7" t="n">
        <v>0.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4</v>
      </c>
      <c r="B1" s="2" t="s">
        <v>1</v>
      </c>
    </row>
    <row r="2" spans="1:3">
      <c r="B2" s="2" t="s">
        <v>565</v>
      </c>
      <c r="C2" s="2" t="s">
        <v>566</v>
      </c>
    </row>
    <row r="3" spans="1:3">
      <c r="A3" s="3" t="s">
        <v>567</v>
      </c>
    </row>
    <row r="4" spans="1:3">
      <c r="A4" s="4" t="s">
        <v>568</v>
      </c>
      <c r="B4" s="5" t="n">
        <v>3960000</v>
      </c>
      <c r="C4" s="5" t="n">
        <v>2662500</v>
      </c>
    </row>
    <row r="5" spans="1:3">
      <c r="A5" s="4" t="s">
        <v>569</v>
      </c>
      <c r="B5" s="5" t="n">
        <v>2175000</v>
      </c>
      <c r="C5" s="5" t="n">
        <v>1860000</v>
      </c>
    </row>
    <row r="6" spans="1:3">
      <c r="A6" s="4" t="s">
        <v>570</v>
      </c>
      <c r="B6" s="5" t="n">
        <v>-375000</v>
      </c>
      <c r="C6" s="5" t="n">
        <v>0</v>
      </c>
    </row>
    <row r="7" spans="1:3">
      <c r="A7" s="4" t="s">
        <v>571</v>
      </c>
      <c r="B7" s="5" t="n">
        <v>-225000</v>
      </c>
      <c r="C7" s="5" t="n">
        <v>-562500</v>
      </c>
    </row>
    <row r="8" spans="1:3">
      <c r="A8" s="4" t="s">
        <v>572</v>
      </c>
      <c r="B8" s="5" t="n">
        <v>5535000</v>
      </c>
      <c r="C8" s="5" t="n">
        <v>3960000</v>
      </c>
    </row>
    <row r="9" spans="1:3">
      <c r="A9" s="4" t="s">
        <v>573</v>
      </c>
      <c r="B9" s="5" t="n">
        <v>5253750</v>
      </c>
      <c r="C9" s="5" t="n">
        <v>3741250</v>
      </c>
    </row>
    <row r="10" spans="1:3">
      <c r="A10" s="3" t="s">
        <v>574</v>
      </c>
    </row>
    <row r="11" spans="1:3">
      <c r="A11" s="4" t="s">
        <v>575</v>
      </c>
      <c r="B11" s="7" t="n">
        <v>0.36</v>
      </c>
      <c r="C11" s="7" t="n">
        <v>0.33</v>
      </c>
    </row>
    <row r="12" spans="1:3">
      <c r="A12" s="4" t="s">
        <v>576</v>
      </c>
      <c r="B12" s="8" t="n">
        <v>0.3</v>
      </c>
      <c r="C12" s="8" t="n">
        <v>0.5</v>
      </c>
    </row>
    <row r="13" spans="1:3">
      <c r="A13" s="4" t="s">
        <v>577</v>
      </c>
      <c r="B13" s="8" t="n">
        <v>0.1</v>
      </c>
    </row>
    <row r="14" spans="1:3">
      <c r="A14" s="4" t="s">
        <v>578</v>
      </c>
      <c r="B14" s="8" t="n">
        <v>0.64</v>
      </c>
      <c r="C14" s="8" t="n">
        <v>0.6899999999999999</v>
      </c>
    </row>
    <row r="15" spans="1:3">
      <c r="A15" s="4" t="s">
        <v>579</v>
      </c>
      <c r="B15" s="8" t="n">
        <v>0.34</v>
      </c>
      <c r="C15" s="8" t="n">
        <v>0.36</v>
      </c>
    </row>
    <row r="16" spans="1:3">
      <c r="A16" s="4" t="s">
        <v>580</v>
      </c>
      <c r="B16" s="7" t="n">
        <v>0.34</v>
      </c>
      <c r="C16" s="7" t="n">
        <v>0.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1"/>
    <col customWidth="1" max="3" min="3" width="19"/>
    <col customWidth="1" max="4" min="4" width="19"/>
  </cols>
  <sheetData>
    <row r="1" spans="1:4">
      <c r="A1" s="1" t="s">
        <v>581</v>
      </c>
      <c r="B1" s="2" t="s">
        <v>582</v>
      </c>
      <c r="C1" s="2" t="s">
        <v>583</v>
      </c>
      <c r="D1" s="2" t="s">
        <v>584</v>
      </c>
    </row>
    <row r="2" spans="1:4">
      <c r="A2" s="3" t="s">
        <v>585</v>
      </c>
    </row>
    <row r="3" spans="1:4">
      <c r="A3" s="4" t="s">
        <v>586</v>
      </c>
      <c r="B3" s="5" t="n">
        <v>5535000</v>
      </c>
      <c r="C3" s="5" t="n">
        <v>3960000</v>
      </c>
      <c r="D3" s="5" t="n">
        <v>2662500</v>
      </c>
    </row>
    <row r="4" spans="1:4">
      <c r="A4" s="4" t="s">
        <v>587</v>
      </c>
    </row>
    <row r="5" spans="1:4">
      <c r="A5" s="3" t="s">
        <v>585</v>
      </c>
    </row>
    <row r="6" spans="1:4">
      <c r="A6" s="4" t="s">
        <v>588</v>
      </c>
      <c r="B6" s="7" t="n">
        <v>0.1</v>
      </c>
    </row>
    <row r="7" spans="1:4">
      <c r="A7" s="4" t="s">
        <v>589</v>
      </c>
      <c r="B7" s="9" t="n">
        <v>1.5</v>
      </c>
    </row>
    <row r="8" spans="1:4">
      <c r="A8" s="4" t="s">
        <v>586</v>
      </c>
      <c r="B8" s="5" t="n">
        <v>975000</v>
      </c>
    </row>
    <row r="9" spans="1:4">
      <c r="A9" s="4" t="s">
        <v>590</v>
      </c>
    </row>
    <row r="10" spans="1:4">
      <c r="A10" s="3" t="s">
        <v>585</v>
      </c>
    </row>
    <row r="11" spans="1:4">
      <c r="A11" s="4" t="s">
        <v>588</v>
      </c>
      <c r="B11" s="7" t="n">
        <v>0.2</v>
      </c>
    </row>
    <row r="12" spans="1:4">
      <c r="A12" s="4" t="s">
        <v>589</v>
      </c>
      <c r="B12" s="8" t="n">
        <v>4.33</v>
      </c>
    </row>
    <row r="13" spans="1:4">
      <c r="A13" s="4" t="s">
        <v>586</v>
      </c>
      <c r="B13" s="5" t="n">
        <v>1000000</v>
      </c>
    </row>
    <row r="14" spans="1:4">
      <c r="A14" s="4" t="s">
        <v>591</v>
      </c>
    </row>
    <row r="15" spans="1:4">
      <c r="A15" s="3" t="s">
        <v>585</v>
      </c>
    </row>
    <row r="16" spans="1:4">
      <c r="A16" s="4" t="s">
        <v>588</v>
      </c>
      <c r="B16" s="7" t="n">
        <v>0.22</v>
      </c>
    </row>
    <row r="17" spans="1:4">
      <c r="A17" s="4" t="s">
        <v>589</v>
      </c>
      <c r="B17" s="9" t="n">
        <v>2.7</v>
      </c>
    </row>
    <row r="18" spans="1:4">
      <c r="A18" s="4" t="s">
        <v>586</v>
      </c>
      <c r="B18" s="5" t="n">
        <v>100000</v>
      </c>
    </row>
    <row r="19" spans="1:4">
      <c r="A19" s="4" t="s">
        <v>592</v>
      </c>
    </row>
    <row r="20" spans="1:4">
      <c r="A20" s="3" t="s">
        <v>585</v>
      </c>
    </row>
    <row r="21" spans="1:4">
      <c r="A21" s="4" t="s">
        <v>588</v>
      </c>
      <c r="B21" s="7" t="n">
        <v>0.3</v>
      </c>
    </row>
    <row r="22" spans="1:4">
      <c r="A22" s="4" t="s">
        <v>589</v>
      </c>
      <c r="B22" s="9" t="n">
        <v>3.8</v>
      </c>
    </row>
    <row r="23" spans="1:4">
      <c r="A23" s="4" t="s">
        <v>586</v>
      </c>
      <c r="B23" s="5" t="n">
        <v>250000</v>
      </c>
    </row>
    <row r="24" spans="1:4">
      <c r="A24" s="4" t="s">
        <v>593</v>
      </c>
    </row>
    <row r="25" spans="1:4">
      <c r="A25" s="3" t="s">
        <v>585</v>
      </c>
    </row>
    <row r="26" spans="1:4">
      <c r="A26" s="4" t="s">
        <v>588</v>
      </c>
      <c r="B26" s="7" t="n">
        <v>0.35</v>
      </c>
    </row>
    <row r="27" spans="1:4">
      <c r="A27" s="4" t="s">
        <v>589</v>
      </c>
      <c r="B27" s="8" t="n">
        <v>3.95</v>
      </c>
    </row>
    <row r="28" spans="1:4">
      <c r="A28" s="4" t="s">
        <v>586</v>
      </c>
      <c r="B28" s="5" t="n">
        <v>860000</v>
      </c>
    </row>
    <row r="29" spans="1:4">
      <c r="A29" s="4" t="s">
        <v>594</v>
      </c>
    </row>
    <row r="30" spans="1:4">
      <c r="A30" s="3" t="s">
        <v>585</v>
      </c>
    </row>
    <row r="31" spans="1:4">
      <c r="A31" s="4" t="s">
        <v>588</v>
      </c>
      <c r="B31" s="7" t="n">
        <v>0.4</v>
      </c>
    </row>
    <row r="32" spans="1:4">
      <c r="A32" s="4" t="s">
        <v>589</v>
      </c>
      <c r="B32" s="8" t="n">
        <v>3.34</v>
      </c>
    </row>
    <row r="33" spans="1:4">
      <c r="A33" s="4" t="s">
        <v>586</v>
      </c>
      <c r="B33" s="5" t="n">
        <v>775000</v>
      </c>
    </row>
    <row r="34" spans="1:4">
      <c r="A34" s="4" t="s">
        <v>595</v>
      </c>
    </row>
    <row r="35" spans="1:4">
      <c r="A35" s="3" t="s">
        <v>585</v>
      </c>
    </row>
    <row r="36" spans="1:4">
      <c r="A36" s="4" t="s">
        <v>588</v>
      </c>
      <c r="B36" s="7" t="n">
        <v>0.45</v>
      </c>
    </row>
    <row r="37" spans="1:4">
      <c r="A37" s="4" t="s">
        <v>589</v>
      </c>
      <c r="B37" s="8" t="n">
        <v>4.88</v>
      </c>
    </row>
    <row r="38" spans="1:4">
      <c r="A38" s="4" t="s">
        <v>586</v>
      </c>
      <c r="B38" s="5" t="n">
        <v>400000</v>
      </c>
    </row>
    <row r="39" spans="1:4">
      <c r="A39" s="4" t="s">
        <v>596</v>
      </c>
    </row>
    <row r="40" spans="1:4">
      <c r="A40" s="3" t="s">
        <v>585</v>
      </c>
    </row>
    <row r="41" spans="1:4">
      <c r="A41" s="4" t="s">
        <v>588</v>
      </c>
      <c r="B41" s="7" t="n">
        <v>0.55</v>
      </c>
    </row>
    <row r="42" spans="1:4">
      <c r="A42" s="4" t="s">
        <v>589</v>
      </c>
      <c r="B42" s="9" t="n">
        <v>3.1</v>
      </c>
    </row>
    <row r="43" spans="1:4">
      <c r="A43" s="4" t="s">
        <v>586</v>
      </c>
      <c r="B43" s="5" t="n">
        <v>500000</v>
      </c>
    </row>
    <row r="44" spans="1:4">
      <c r="A44" s="4" t="s">
        <v>597</v>
      </c>
    </row>
    <row r="45" spans="1:4">
      <c r="A45" s="3" t="s">
        <v>585</v>
      </c>
    </row>
    <row r="46" spans="1:4">
      <c r="A46" s="4" t="s">
        <v>588</v>
      </c>
      <c r="B46" s="7" t="n">
        <v>0.6</v>
      </c>
    </row>
    <row r="47" spans="1:4">
      <c r="A47" s="4" t="s">
        <v>589</v>
      </c>
      <c r="B47" s="8" t="n">
        <v>3.02</v>
      </c>
    </row>
    <row r="48" spans="1:4">
      <c r="A48" s="4" t="s">
        <v>586</v>
      </c>
      <c r="B48" s="5" t="n">
        <v>600000</v>
      </c>
    </row>
    <row r="49" spans="1:4">
      <c r="A49" s="4" t="s">
        <v>598</v>
      </c>
    </row>
    <row r="50" spans="1:4">
      <c r="A50" s="3" t="s">
        <v>585</v>
      </c>
    </row>
    <row r="51" spans="1:4">
      <c r="A51" s="4" t="s">
        <v>588</v>
      </c>
      <c r="B51" s="7" t="n">
        <v>0.8</v>
      </c>
    </row>
    <row r="52" spans="1:4">
      <c r="A52" s="4" t="s">
        <v>589</v>
      </c>
      <c r="B52" s="8" t="n">
        <v>2.88</v>
      </c>
    </row>
    <row r="53" spans="1:4">
      <c r="A53" s="4" t="s">
        <v>586</v>
      </c>
      <c r="B53" s="5" t="n">
        <v>75000</v>
      </c>
    </row>
    <row r="54" spans="1:4">
      <c r="A54" s="4" t="s">
        <v>599</v>
      </c>
    </row>
    <row r="55" spans="1:4">
      <c r="A55" s="3" t="s">
        <v>585</v>
      </c>
    </row>
    <row r="56" spans="1:4">
      <c r="A56" s="4" t="s">
        <v>588</v>
      </c>
      <c r="B56" s="7" t="n">
        <v>0.34</v>
      </c>
    </row>
    <row r="57" spans="1:4">
      <c r="A57" s="4" t="s">
        <v>589</v>
      </c>
      <c r="B57" s="8" t="n">
        <v>3.35</v>
      </c>
    </row>
    <row r="58" spans="1:4">
      <c r="A58" s="4" t="s">
        <v>586</v>
      </c>
      <c r="B58" s="5" t="n">
        <v>553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0</v>
      </c>
      <c r="B1" s="2" t="s">
        <v>1</v>
      </c>
    </row>
    <row r="2" spans="1:3">
      <c r="B2" s="2" t="s">
        <v>601</v>
      </c>
      <c r="C2" s="2" t="s">
        <v>602</v>
      </c>
    </row>
    <row r="3" spans="1:3">
      <c r="A3" s="3" t="s">
        <v>169</v>
      </c>
    </row>
    <row r="4" spans="1:3">
      <c r="A4" s="4" t="s">
        <v>603</v>
      </c>
      <c r="B4" s="7" t="n">
        <v>0.25</v>
      </c>
      <c r="C4" s="7" t="n">
        <v>0.36</v>
      </c>
    </row>
    <row r="5" spans="1:3">
      <c r="A5" s="4" t="s">
        <v>604</v>
      </c>
      <c r="B5" s="7" t="n">
        <v>0.3</v>
      </c>
      <c r="C5" s="7" t="n">
        <v>0.5</v>
      </c>
    </row>
    <row r="6" spans="1:3">
      <c r="A6" s="4" t="s">
        <v>605</v>
      </c>
      <c r="B6" s="9" t="n">
        <v>4.9</v>
      </c>
      <c r="C6" s="5" t="n">
        <v>5</v>
      </c>
    </row>
    <row r="7" spans="1:3">
      <c r="A7" s="4" t="s">
        <v>606</v>
      </c>
      <c r="B7" s="4" t="s">
        <v>607</v>
      </c>
      <c r="C7" s="4" t="s">
        <v>608</v>
      </c>
    </row>
    <row r="8" spans="1:3">
      <c r="A8" s="4" t="s">
        <v>609</v>
      </c>
      <c r="B8" s="4" t="s">
        <v>610</v>
      </c>
      <c r="C8" s="4" t="s">
        <v>611</v>
      </c>
    </row>
    <row r="9" spans="1:3">
      <c r="A9" s="4" t="s">
        <v>612</v>
      </c>
      <c r="B9" s="4" t="s">
        <v>613</v>
      </c>
      <c r="C9" s="4" t="s">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4</v>
      </c>
      <c r="B1" s="2" t="s">
        <v>1</v>
      </c>
    </row>
    <row r="2" spans="1:2">
      <c r="B2" s="2" t="s">
        <v>33</v>
      </c>
    </row>
    <row r="3" spans="1:2">
      <c r="A3" s="3" t="s">
        <v>135</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14</v>
      </c>
      <c r="B1" s="2" t="s">
        <v>1</v>
      </c>
    </row>
    <row r="2" spans="1:3">
      <c r="B2" s="2" t="s">
        <v>565</v>
      </c>
      <c r="C2" s="2" t="s">
        <v>566</v>
      </c>
    </row>
    <row r="3" spans="1:3">
      <c r="A3" s="3" t="s">
        <v>615</v>
      </c>
    </row>
    <row r="4" spans="1:3">
      <c r="A4" s="4" t="s">
        <v>616</v>
      </c>
      <c r="B4" s="5" t="n">
        <v>23876800</v>
      </c>
      <c r="C4" s="5" t="n">
        <v>25454600</v>
      </c>
    </row>
    <row r="5" spans="1:3">
      <c r="A5" s="4" t="s">
        <v>617</v>
      </c>
      <c r="B5" s="5" t="n">
        <v>0</v>
      </c>
      <c r="C5" s="5" t="n">
        <v>516800</v>
      </c>
    </row>
    <row r="6" spans="1:3">
      <c r="A6" s="4" t="s">
        <v>618</v>
      </c>
      <c r="B6" s="5" t="n">
        <v>-11970000</v>
      </c>
      <c r="C6" s="5" t="n">
        <v>-1525000</v>
      </c>
    </row>
    <row r="7" spans="1:3">
      <c r="A7" s="4" t="s">
        <v>619</v>
      </c>
      <c r="B7" s="5" t="n">
        <v>-36800</v>
      </c>
      <c r="C7" s="5" t="n">
        <v>-569600</v>
      </c>
    </row>
    <row r="8" spans="1:3">
      <c r="A8" s="4" t="s">
        <v>620</v>
      </c>
      <c r="B8" s="5" t="n">
        <v>11870000</v>
      </c>
      <c r="C8" s="5" t="n">
        <v>23876800</v>
      </c>
    </row>
    <row r="9" spans="1:3">
      <c r="A9" s="3" t="s">
        <v>621</v>
      </c>
    </row>
    <row r="10" spans="1:3">
      <c r="A10" s="4" t="s">
        <v>622</v>
      </c>
      <c r="B10" s="7" t="n">
        <v>0.2</v>
      </c>
      <c r="C10" s="7" t="n">
        <v>0.18</v>
      </c>
    </row>
    <row r="11" spans="1:3">
      <c r="A11" s="4" t="s">
        <v>623</v>
      </c>
      <c r="B11" s="5" t="n">
        <v>0</v>
      </c>
      <c r="C11" s="8" t="n">
        <v>0.7</v>
      </c>
    </row>
    <row r="12" spans="1:3">
      <c r="A12" s="4" t="s">
        <v>624</v>
      </c>
      <c r="B12" s="8" t="n">
        <v>0.1</v>
      </c>
      <c r="C12" s="8" t="n">
        <v>0.08</v>
      </c>
    </row>
    <row r="13" spans="1:3">
      <c r="A13" s="4" t="s">
        <v>625</v>
      </c>
      <c r="B13" s="8" t="n">
        <v>0.7</v>
      </c>
      <c r="C13" s="8" t="n">
        <v>0.46</v>
      </c>
    </row>
    <row r="14" spans="1:3">
      <c r="A14" s="4" t="s">
        <v>626</v>
      </c>
      <c r="B14" s="7" t="n">
        <v>0.29</v>
      </c>
      <c r="C14" s="7"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26"/>
  </cols>
  <sheetData>
    <row r="1" spans="1:4">
      <c r="A1" s="1" t="s">
        <v>627</v>
      </c>
      <c r="B1" s="2" t="s">
        <v>582</v>
      </c>
      <c r="C1" s="2" t="s">
        <v>566</v>
      </c>
      <c r="D1" s="2" t="s">
        <v>628</v>
      </c>
    </row>
    <row r="2" spans="1:4">
      <c r="A2" s="3" t="s">
        <v>629</v>
      </c>
    </row>
    <row r="3" spans="1:4">
      <c r="A3" s="4" t="s">
        <v>588</v>
      </c>
      <c r="B3" s="7" t="n">
        <v>0.29</v>
      </c>
      <c r="C3" s="7" t="n">
        <v>0.2</v>
      </c>
      <c r="D3" s="7" t="n">
        <v>0.18</v>
      </c>
    </row>
    <row r="4" spans="1:4">
      <c r="A4" s="4" t="s">
        <v>630</v>
      </c>
      <c r="B4" s="5" t="n">
        <v>11870000</v>
      </c>
      <c r="C4" s="5" t="n">
        <v>23876800</v>
      </c>
      <c r="D4" s="5" t="n">
        <v>25454600</v>
      </c>
    </row>
    <row r="5" spans="1:4">
      <c r="A5" s="4" t="s">
        <v>631</v>
      </c>
    </row>
    <row r="6" spans="1:4">
      <c r="A6" s="3" t="s">
        <v>629</v>
      </c>
    </row>
    <row r="7" spans="1:4">
      <c r="A7" s="4" t="s">
        <v>588</v>
      </c>
      <c r="B7" s="7" t="n">
        <v>0.08</v>
      </c>
    </row>
    <row r="8" spans="1:4">
      <c r="A8" s="4" t="s">
        <v>589</v>
      </c>
      <c r="B8" s="8" t="n">
        <v>0.67</v>
      </c>
    </row>
    <row r="9" spans="1:4">
      <c r="A9" s="4" t="s">
        <v>630</v>
      </c>
      <c r="B9" s="5" t="n">
        <v>5508333</v>
      </c>
    </row>
    <row r="10" spans="1:4">
      <c r="A10" s="4" t="s">
        <v>587</v>
      </c>
    </row>
    <row r="11" spans="1:4">
      <c r="A11" s="3" t="s">
        <v>629</v>
      </c>
    </row>
    <row r="12" spans="1:4">
      <c r="A12" s="4" t="s">
        <v>588</v>
      </c>
      <c r="B12" s="7" t="n">
        <v>0.1</v>
      </c>
    </row>
    <row r="13" spans="1:4">
      <c r="A13" s="4" t="s">
        <v>589</v>
      </c>
      <c r="B13" s="8" t="n">
        <v>1.25</v>
      </c>
    </row>
    <row r="14" spans="1:4">
      <c r="A14" s="4" t="s">
        <v>630</v>
      </c>
      <c r="B14" s="5" t="n">
        <v>975000</v>
      </c>
    </row>
    <row r="15" spans="1:4">
      <c r="A15" s="4" t="s">
        <v>595</v>
      </c>
    </row>
    <row r="16" spans="1:4">
      <c r="A16" s="3" t="s">
        <v>629</v>
      </c>
    </row>
    <row r="17" spans="1:4">
      <c r="A17" s="4" t="s">
        <v>588</v>
      </c>
      <c r="B17" s="7" t="n">
        <v>0.45</v>
      </c>
    </row>
    <row r="18" spans="1:4">
      <c r="A18" s="4" t="s">
        <v>589</v>
      </c>
      <c r="B18" s="8" t="n">
        <v>0.82</v>
      </c>
    </row>
    <row r="19" spans="1:4">
      <c r="A19" s="4" t="s">
        <v>630</v>
      </c>
      <c r="B19" s="5" t="n">
        <v>3375000</v>
      </c>
    </row>
    <row r="20" spans="1:4">
      <c r="A20" s="4" t="s">
        <v>632</v>
      </c>
    </row>
    <row r="21" spans="1:4">
      <c r="A21" s="3" t="s">
        <v>629</v>
      </c>
    </row>
    <row r="22" spans="1:4">
      <c r="A22" s="4" t="s">
        <v>588</v>
      </c>
      <c r="B22" s="7" t="n">
        <v>0.7</v>
      </c>
    </row>
    <row r="23" spans="1:4">
      <c r="A23" s="4" t="s">
        <v>589</v>
      </c>
      <c r="B23" s="8" t="n">
        <v>0.99</v>
      </c>
    </row>
    <row r="24" spans="1:4">
      <c r="A24" s="4" t="s">
        <v>630</v>
      </c>
      <c r="B24" s="5" t="n">
        <v>2011667</v>
      </c>
    </row>
    <row r="25" spans="1:4">
      <c r="A25" s="4" t="s">
        <v>633</v>
      </c>
    </row>
    <row r="26" spans="1:4">
      <c r="A26" s="3" t="s">
        <v>629</v>
      </c>
    </row>
    <row r="27" spans="1:4">
      <c r="A27" s="4" t="s">
        <v>588</v>
      </c>
      <c r="B27" s="7" t="n">
        <v>0.29</v>
      </c>
    </row>
    <row r="28" spans="1:4">
      <c r="A28" s="4" t="s">
        <v>589</v>
      </c>
      <c r="B28" s="8" t="n">
        <v>0.8100000000000001</v>
      </c>
    </row>
    <row r="29" spans="1:4">
      <c r="A29" s="4" t="s">
        <v>630</v>
      </c>
      <c r="B29" s="5" t="n">
        <v>118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33</v>
      </c>
      <c r="C2" s="2" t="s">
        <v>34</v>
      </c>
    </row>
    <row r="3" spans="1:3">
      <c r="A3" s="3" t="s">
        <v>176</v>
      </c>
    </row>
    <row r="4" spans="1:3">
      <c r="A4" s="4" t="s">
        <v>635</v>
      </c>
      <c r="B4" s="6" t="n">
        <v>31132</v>
      </c>
      <c r="C4" s="6" t="n">
        <v>28709</v>
      </c>
    </row>
    <row r="5" spans="1:3">
      <c r="A5" s="4" t="s">
        <v>636</v>
      </c>
      <c r="B5" s="5" t="n">
        <v>71427</v>
      </c>
    </row>
    <row r="6" spans="1:3">
      <c r="A6" s="4" t="s">
        <v>637</v>
      </c>
      <c r="B6" s="5" t="n">
        <v>160500</v>
      </c>
      <c r="C6" s="5" t="n">
        <v>163819</v>
      </c>
    </row>
    <row r="7" spans="1:3">
      <c r="A7" s="4" t="s">
        <v>71</v>
      </c>
      <c r="B7" s="5" t="n">
        <v>355333</v>
      </c>
      <c r="C7" s="5" t="n">
        <v>283194</v>
      </c>
    </row>
    <row r="8" spans="1:3">
      <c r="A8" s="4" t="s">
        <v>638</v>
      </c>
      <c r="B8" s="6" t="n">
        <v>618392</v>
      </c>
      <c r="C8" s="6" t="n">
        <v>4757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33</v>
      </c>
      <c r="C1" s="2" t="s">
        <v>34</v>
      </c>
    </row>
    <row r="2" spans="1:3">
      <c r="A2" s="3" t="s">
        <v>367</v>
      </c>
    </row>
    <row r="3" spans="1:3">
      <c r="A3" s="4" t="s">
        <v>48</v>
      </c>
      <c r="B3" s="6" t="n">
        <v>383785</v>
      </c>
      <c r="C3" s="6" t="n">
        <v>312981</v>
      </c>
    </row>
    <row r="4" spans="1:3">
      <c r="A4" s="4" t="s">
        <v>640</v>
      </c>
      <c r="B4" s="5" t="n">
        <v>76070</v>
      </c>
      <c r="C4" s="5" t="n">
        <v>0</v>
      </c>
    </row>
    <row r="5" spans="1:3">
      <c r="A5" s="4" t="s">
        <v>47</v>
      </c>
      <c r="B5" s="5" t="n">
        <v>459855</v>
      </c>
      <c r="C5" s="5" t="n">
        <v>312981</v>
      </c>
    </row>
    <row r="6" spans="1:3">
      <c r="A6" s="4" t="s">
        <v>641</v>
      </c>
      <c r="B6" s="5" t="n">
        <v>217394</v>
      </c>
      <c r="C6" s="6" t="n">
        <v>0</v>
      </c>
    </row>
    <row r="7" spans="1:3">
      <c r="A7" s="4" t="s">
        <v>51</v>
      </c>
      <c r="B7" s="5" t="n">
        <v>417394</v>
      </c>
    </row>
    <row r="8" spans="1:3">
      <c r="A8" s="4" t="s">
        <v>642</v>
      </c>
    </row>
    <row r="9" spans="1:3">
      <c r="A9" s="3" t="s">
        <v>367</v>
      </c>
    </row>
    <row r="10" spans="1:3">
      <c r="A10" s="4" t="s">
        <v>48</v>
      </c>
      <c r="B10" s="5" t="n">
        <v>383785</v>
      </c>
    </row>
    <row r="11" spans="1:3">
      <c r="A11" s="4" t="s">
        <v>640</v>
      </c>
      <c r="B11" s="5" t="n">
        <v>76070</v>
      </c>
    </row>
    <row r="12" spans="1:3">
      <c r="A12" s="4" t="s">
        <v>47</v>
      </c>
      <c r="B12" s="5" t="n">
        <v>459855</v>
      </c>
    </row>
    <row r="13" spans="1:3">
      <c r="A13" s="4" t="s">
        <v>643</v>
      </c>
    </row>
    <row r="14" spans="1:3">
      <c r="A14" s="3" t="s">
        <v>367</v>
      </c>
    </row>
    <row r="15" spans="1:3">
      <c r="A15" s="4" t="s">
        <v>641</v>
      </c>
      <c r="B15" s="5" t="n">
        <v>217394</v>
      </c>
    </row>
    <row r="16" spans="1:3">
      <c r="A16" s="4" t="s">
        <v>51</v>
      </c>
      <c r="B16" s="5" t="n">
        <v>217394</v>
      </c>
    </row>
    <row r="17" spans="1:3">
      <c r="A17" s="4" t="s">
        <v>644</v>
      </c>
    </row>
    <row r="18" spans="1:3">
      <c r="A18" s="3" t="s">
        <v>367</v>
      </c>
    </row>
    <row r="19" spans="1:3">
      <c r="A19" s="4" t="s">
        <v>51</v>
      </c>
      <c r="B1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33</v>
      </c>
      <c r="C1" s="2" t="s">
        <v>34</v>
      </c>
      <c r="D1" s="2" t="s">
        <v>646</v>
      </c>
    </row>
    <row r="2" spans="1:4">
      <c r="A2" s="3" t="s">
        <v>647</v>
      </c>
    </row>
    <row r="3" spans="1:4">
      <c r="A3" s="4" t="s">
        <v>648</v>
      </c>
      <c r="B3" s="6" t="n">
        <v>860</v>
      </c>
      <c r="C3" s="6" t="n">
        <v>543</v>
      </c>
    </row>
    <row r="4" spans="1:4">
      <c r="A4" s="4" t="s">
        <v>42</v>
      </c>
      <c r="B4" s="5" t="n">
        <v>232000</v>
      </c>
      <c r="C4" s="5" t="n">
        <v>232000</v>
      </c>
    </row>
    <row r="5" spans="1:4">
      <c r="A5" s="3" t="s">
        <v>649</v>
      </c>
    </row>
    <row r="6" spans="1:4">
      <c r="A6" s="4" t="s">
        <v>36</v>
      </c>
      <c r="B6" s="5" t="n">
        <v>1640642</v>
      </c>
      <c r="C6" s="5" t="n">
        <v>405849</v>
      </c>
      <c r="D6" s="6" t="n">
        <v>4066588</v>
      </c>
    </row>
    <row r="7" spans="1:4">
      <c r="A7" s="4" t="s">
        <v>38</v>
      </c>
      <c r="B7" s="5" t="n">
        <v>0</v>
      </c>
      <c r="C7" s="5" t="n">
        <v>2683560</v>
      </c>
      <c r="D7" s="6" t="n">
        <v>0</v>
      </c>
    </row>
    <row r="8" spans="1:4">
      <c r="A8" s="4" t="s">
        <v>650</v>
      </c>
      <c r="B8" s="6" t="n">
        <v>1873502</v>
      </c>
      <c r="C8" s="6" t="n">
        <v>33219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33</v>
      </c>
      <c r="C1" s="2" t="s">
        <v>34</v>
      </c>
    </row>
    <row r="2" spans="1:3">
      <c r="A2" s="3" t="s">
        <v>647</v>
      </c>
    </row>
    <row r="3" spans="1:3">
      <c r="A3" s="4" t="s">
        <v>48</v>
      </c>
      <c r="B3" s="6" t="n">
        <v>383785</v>
      </c>
      <c r="C3" s="6" t="n">
        <v>312981</v>
      </c>
    </row>
    <row r="4" spans="1:3">
      <c r="A4" s="4" t="s">
        <v>652</v>
      </c>
      <c r="B4" s="5" t="n">
        <v>293464</v>
      </c>
      <c r="C4" s="5" t="n">
        <v>0</v>
      </c>
    </row>
    <row r="5" spans="1:3">
      <c r="A5" s="4" t="s">
        <v>653</v>
      </c>
      <c r="B5" s="6" t="n">
        <v>877249</v>
      </c>
      <c r="C5" s="6" t="n">
        <v>3129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33</v>
      </c>
      <c r="C1" s="2" t="s">
        <v>34</v>
      </c>
      <c r="D1" s="2" t="s">
        <v>646</v>
      </c>
    </row>
    <row r="2" spans="1:4">
      <c r="A2" s="3" t="s">
        <v>655</v>
      </c>
    </row>
    <row r="3" spans="1:4">
      <c r="A3" s="4" t="s">
        <v>36</v>
      </c>
      <c r="B3" s="6" t="n">
        <v>1640642</v>
      </c>
      <c r="C3" s="6" t="n">
        <v>405849</v>
      </c>
      <c r="D3" s="6" t="n">
        <v>4066588</v>
      </c>
    </row>
    <row r="4" spans="1:4">
      <c r="A4" s="4" t="s">
        <v>38</v>
      </c>
      <c r="B4" s="5" t="n">
        <v>0</v>
      </c>
      <c r="C4" s="5" t="n">
        <v>2683560</v>
      </c>
      <c r="D4" s="6" t="n">
        <v>0</v>
      </c>
    </row>
    <row r="5" spans="1:4">
      <c r="A5" s="4" t="s">
        <v>91</v>
      </c>
      <c r="B5" s="5" t="n">
        <v>1873502</v>
      </c>
      <c r="C5" s="5" t="n">
        <v>3321952</v>
      </c>
    </row>
    <row r="6" spans="1:4">
      <c r="A6" s="4" t="s">
        <v>656</v>
      </c>
    </row>
    <row r="7" spans="1:4">
      <c r="A7" s="3" t="s">
        <v>655</v>
      </c>
    </row>
    <row r="8" spans="1:4">
      <c r="A8" s="4" t="s">
        <v>36</v>
      </c>
      <c r="B8" s="5" t="n">
        <v>1640642</v>
      </c>
      <c r="C8" s="5" t="n">
        <v>405849</v>
      </c>
    </row>
    <row r="9" spans="1:4">
      <c r="A9" s="4" t="s">
        <v>38</v>
      </c>
      <c r="C9" s="5" t="n">
        <v>2683560</v>
      </c>
    </row>
    <row r="10" spans="1:4">
      <c r="A10" s="4" t="s">
        <v>91</v>
      </c>
      <c r="B10" s="5" t="n">
        <v>1640642</v>
      </c>
      <c r="C10" s="5" t="n">
        <v>3089409</v>
      </c>
    </row>
    <row r="11" spans="1:4">
      <c r="A11" s="4" t="s">
        <v>657</v>
      </c>
    </row>
    <row r="12" spans="1:4">
      <c r="A12" s="3" t="s">
        <v>655</v>
      </c>
    </row>
    <row r="13" spans="1:4">
      <c r="A13" s="4" t="s">
        <v>36</v>
      </c>
      <c r="B13" s="5" t="n">
        <v>0</v>
      </c>
      <c r="C13" s="5" t="n">
        <v>0</v>
      </c>
    </row>
    <row r="14" spans="1:4">
      <c r="A14" s="4" t="s">
        <v>38</v>
      </c>
      <c r="C14" s="5" t="n">
        <v>0</v>
      </c>
    </row>
    <row r="15" spans="1:4">
      <c r="A15" s="4" t="s">
        <v>91</v>
      </c>
      <c r="B15" s="5" t="n">
        <v>0</v>
      </c>
      <c r="C15" s="5" t="n">
        <v>0</v>
      </c>
    </row>
    <row r="16" spans="1:4">
      <c r="A16" s="4" t="s">
        <v>658</v>
      </c>
    </row>
    <row r="17" spans="1:4">
      <c r="A17" s="3" t="s">
        <v>655</v>
      </c>
    </row>
    <row r="18" spans="1:4">
      <c r="A18" s="4" t="s">
        <v>36</v>
      </c>
      <c r="B18" s="5" t="n">
        <v>0</v>
      </c>
      <c r="C18" s="5" t="n">
        <v>0</v>
      </c>
    </row>
    <row r="19" spans="1:4">
      <c r="A19" s="4" t="s">
        <v>38</v>
      </c>
      <c r="C19" s="5" t="n">
        <v>0</v>
      </c>
    </row>
    <row r="20" spans="1:4">
      <c r="A20" s="4" t="s">
        <v>91</v>
      </c>
      <c r="B20" s="6" t="n">
        <v>0</v>
      </c>
      <c r="C2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33</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2</v>
      </c>
      <c r="B1" s="2" t="s">
        <v>1</v>
      </c>
    </row>
    <row r="2" spans="1:2">
      <c r="B2" s="2" t="s">
        <v>33</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33</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20:30Z</dcterms:created>
  <dcterms:modified xmlns:dcterms="http://purl.org/dc/terms/" xmlns:xsi="http://www.w3.org/2001/XMLSchema-instance" xsi:type="dcterms:W3CDTF">2020-04-28T17:20:30Z</dcterms:modified>
</cp:coreProperties>
</file>